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ACCOUN" sheetId="9" state="visible" r:id="rId9"/>
    <sheet xmlns:r="http://schemas.openxmlformats.org/officeDocument/2006/relationships" name="CHANGES IN BUSINESS" sheetId="10" state="visible" r:id="rId10"/>
    <sheet xmlns:r="http://schemas.openxmlformats.org/officeDocument/2006/relationships" name="ACCUMULATED OTHER COMPREHENSIVE" sheetId="11" state="visible" r:id="rId11"/>
    <sheet xmlns:r="http://schemas.openxmlformats.org/officeDocument/2006/relationships" name="REVENUE RECOGNITION" sheetId="12" state="visible" r:id="rId12"/>
    <sheet xmlns:r="http://schemas.openxmlformats.org/officeDocument/2006/relationships" name="INVENTORIES, NET" sheetId="13" state="visible" r:id="rId13"/>
    <sheet xmlns:r="http://schemas.openxmlformats.org/officeDocument/2006/relationships" name="GOODWILL AND OTHER INTANGIBLES" sheetId="14" state="visible" r:id="rId14"/>
    <sheet xmlns:r="http://schemas.openxmlformats.org/officeDocument/2006/relationships" name="CREDIT ARRANGEMEN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STOCK-BASED COMPENSATION PLANS" sheetId="18" state="visible" r:id="rId18"/>
    <sheet xmlns:r="http://schemas.openxmlformats.org/officeDocument/2006/relationships" name="STOCKHOLDERS EQUITY AND EARNING"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ACCO_2" sheetId="24" state="visible" r:id="rId24"/>
    <sheet xmlns:r="http://schemas.openxmlformats.org/officeDocument/2006/relationships" name="ACCUMULATED OTHER COMPREHENSI_2" sheetId="25" state="visible" r:id="rId25"/>
    <sheet xmlns:r="http://schemas.openxmlformats.org/officeDocument/2006/relationships" name="REVENUE RECOGNITION (Tables)" sheetId="26" state="visible" r:id="rId26"/>
    <sheet xmlns:r="http://schemas.openxmlformats.org/officeDocument/2006/relationships" name="INVENTORIES, NET (Tables)" sheetId="27" state="visible" r:id="rId27"/>
    <sheet xmlns:r="http://schemas.openxmlformats.org/officeDocument/2006/relationships" name="GOODWILL AND OTHER INTANGIBLES " sheetId="28" state="visible" r:id="rId28"/>
    <sheet xmlns:r="http://schemas.openxmlformats.org/officeDocument/2006/relationships" name="CREDIT ARRANGE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STOCK-BASED COMPENSATION PLANS " sheetId="32" state="visible" r:id="rId32"/>
    <sheet xmlns:r="http://schemas.openxmlformats.org/officeDocument/2006/relationships" name="STOCKHOLDERS_ EQUITY AND EARNIN" sheetId="33" state="visible" r:id="rId33"/>
    <sheet xmlns:r="http://schemas.openxmlformats.org/officeDocument/2006/relationships" name="BUSINESS SEGMENTS (Tables)" sheetId="34" state="visible" r:id="rId34"/>
    <sheet xmlns:r="http://schemas.openxmlformats.org/officeDocument/2006/relationships" name="NATURE OF OPERATIONS AND ACCO_3" sheetId="35" state="visible" r:id="rId35"/>
    <sheet xmlns:r="http://schemas.openxmlformats.org/officeDocument/2006/relationships" name="ACCUMULATED OTHER COMPREHENSI_3" sheetId="36" state="visible" r:id="rId36"/>
    <sheet xmlns:r="http://schemas.openxmlformats.org/officeDocument/2006/relationships" name="REVENUE RECOGNITION - Revenue R" sheetId="37" state="visible" r:id="rId37"/>
    <sheet xmlns:r="http://schemas.openxmlformats.org/officeDocument/2006/relationships" name="REVENUE RECOGNITION - Contract " sheetId="38" state="visible" r:id="rId38"/>
    <sheet xmlns:r="http://schemas.openxmlformats.org/officeDocument/2006/relationships" name="REVENUE RECOGNITION - Additiona" sheetId="39" state="visible" r:id="rId39"/>
    <sheet xmlns:r="http://schemas.openxmlformats.org/officeDocument/2006/relationships" name="INVENTORIES, NET (Details)" sheetId="40" state="visible" r:id="rId40"/>
    <sheet xmlns:r="http://schemas.openxmlformats.org/officeDocument/2006/relationships" name="INVENTORIES, NET - Narrative (D"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CREDIT ARRANGEMENTS (Schedule o" sheetId="47" state="visible" r:id="rId47"/>
    <sheet xmlns:r="http://schemas.openxmlformats.org/officeDocument/2006/relationships" name="CREDIT ARRANGEMENTS (Narrative)" sheetId="48" state="visible" r:id="rId48"/>
    <sheet xmlns:r="http://schemas.openxmlformats.org/officeDocument/2006/relationships" name="DERIVATIVES (Narrative) (Detail" sheetId="49" state="visible" r:id="rId49"/>
    <sheet xmlns:r="http://schemas.openxmlformats.org/officeDocument/2006/relationships" name="DERIVATIVES (Commodity Contract" sheetId="50" state="visible" r:id="rId50"/>
    <sheet xmlns:r="http://schemas.openxmlformats.org/officeDocument/2006/relationships" name="DERIVATIVES - Schedule of Deriv" sheetId="51" state="visible" r:id="rId51"/>
    <sheet xmlns:r="http://schemas.openxmlformats.org/officeDocument/2006/relationships" name="DERIVATIVES (Derivatives Not De" sheetId="52" state="visible" r:id="rId52"/>
    <sheet xmlns:r="http://schemas.openxmlformats.org/officeDocument/2006/relationships" name="FAIR VALUE (Financial Assets an" sheetId="53" state="visible" r:id="rId53"/>
    <sheet xmlns:r="http://schemas.openxmlformats.org/officeDocument/2006/relationships" name="Fair Value (Reconciliation of C" sheetId="54" state="visible" r:id="rId54"/>
    <sheet xmlns:r="http://schemas.openxmlformats.org/officeDocument/2006/relationships" name="FAIR VALUE - Narrative (Details" sheetId="55" state="visible" r:id="rId55"/>
    <sheet xmlns:r="http://schemas.openxmlformats.org/officeDocument/2006/relationships" name="STOCK-BASED COMPENSATION PLAN_2" sheetId="56" state="visible" r:id="rId56"/>
    <sheet xmlns:r="http://schemas.openxmlformats.org/officeDocument/2006/relationships" name="STOCK-BASED COMPENSATION PLAN_3" sheetId="57" state="visible" r:id="rId57"/>
    <sheet xmlns:r="http://schemas.openxmlformats.org/officeDocument/2006/relationships" name="STOCKHOLDERS EQUITY AND EARNI_2" sheetId="58" state="visible" r:id="rId58"/>
    <sheet xmlns:r="http://schemas.openxmlformats.org/officeDocument/2006/relationships" name="STOCKHOLDERS EQUITY AND EARNI_3" sheetId="59" state="visible" r:id="rId59"/>
    <sheet xmlns:r="http://schemas.openxmlformats.org/officeDocument/2006/relationships" name="COMMITMENTS AND CONTINGENCIES (" sheetId="60" state="visible" r:id="rId60"/>
    <sheet xmlns:r="http://schemas.openxmlformats.org/officeDocument/2006/relationships" name="BUSINESS SEGMENTS (Narrative) (" sheetId="61" state="visible" r:id="rId61"/>
    <sheet xmlns:r="http://schemas.openxmlformats.org/officeDocument/2006/relationships" name="BUSINESS SEGMENTS (Summary of C" sheetId="62" state="visible" r:id="rId62"/>
    <sheet xmlns:r="http://schemas.openxmlformats.org/officeDocument/2006/relationships" name="BUSINESS SEGMENTS (Reconciliati"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_(&quot;zł &quot;#,##0_);_(&quot;zł &quot;(#,##0)"/>
    <numFmt numFmtId="172" formatCode="_(&quot;zł &quot;#,##0.0_);_(&quot;zł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May 31, 2024</t>
        </is>
      </c>
      <c r="C2" s="2" t="inlineStr">
        <is>
          <t>Jun.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04</t>
        </is>
      </c>
      <c r="C8" s="4" t="inlineStr">
        <is>
          <t xml:space="preserve"> </t>
        </is>
      </c>
    </row>
    <row r="9">
      <c r="A9" s="4" t="inlineStr">
        <is>
          <t>Entity Registrant Name</t>
        </is>
      </c>
      <c r="B9" s="4" t="inlineStr">
        <is>
          <t>COMMERCIAL METAL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0725338</t>
        </is>
      </c>
      <c r="C11" s="4" t="inlineStr">
        <is>
          <t xml:space="preserve"> </t>
        </is>
      </c>
    </row>
    <row r="12">
      <c r="A12" s="4" t="inlineStr">
        <is>
          <t>Entity Address, Address Line One</t>
        </is>
      </c>
      <c r="B12" s="4" t="inlineStr">
        <is>
          <t>6565 N. MacArthur Blv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689-43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M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992420</v>
      </c>
    </row>
    <row r="28">
      <c r="A28" s="4" t="inlineStr">
        <is>
          <t>Entity Central Index Key</t>
        </is>
      </c>
      <c r="B28" s="4" t="inlineStr">
        <is>
          <t>000002244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08-31</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BUSINESS</t>
        </is>
      </c>
      <c r="B1" s="2" t="inlineStr">
        <is>
          <t>9 Months Ended</t>
        </is>
      </c>
    </row>
    <row r="2">
      <c r="B2" s="2" t="inlineStr">
        <is>
          <t>May 31, 2024</t>
        </is>
      </c>
    </row>
    <row r="3">
      <c r="A3" s="3" t="inlineStr">
        <is>
          <t>Business Combinations [Abstract]</t>
        </is>
      </c>
      <c r="B3" s="4" t="inlineStr">
        <is>
          <t xml:space="preserve"> </t>
        </is>
      </c>
    </row>
    <row r="4">
      <c r="A4" s="4" t="inlineStr">
        <is>
          <t>Changes in Business</t>
        </is>
      </c>
      <c r="B4" s="4" t="inlineStr">
        <is>
          <t xml:space="preserve">NOTE 2. CHANGES IN BUSINESS 2023 Acquisitions On September 15, 2022, the Company completed the acquisition of Advanced Steel Recovery, LLC ("ASR"), a supplier of recycled ferrous metals located in Southern California. ASR's primary operations include processing and brokering capabilities that source material for sale into both the domestic and export markets. On November 14, 2022, the Company completed the acquisition of a Galveston, Texas area metals recycling facility and related assets (collectively, "Kodiak") from Kodiak Resources, Inc. and Kodiak Properties, L.L.C. On March 3, 2023, the Company completed the acquisition of all of the assets of Roane Metals Group, LLC ("Roane"), a supplier of recycled metals with two facilities located in eastern Tennessee. On March 17, 2023, the Company completed the acquisition of Tendon Systems, LLC ("Tendon"), a leading provider of post-tensioning, barrier cable and concrete restoration solutions to the southeastern U.S. On May 1, 2023, the Company completed the acquisition of all of the assets of BOSTD America, LLC ("BOSTD"), a geogrid manufacturing facility located in Blackwell, Oklahoma. Prior to the acquisition, BOSTD produced several product lines for the Company's Tensar ® operations under a contract manufacturing arrangement. On July 12, 2023, the Company completed the acquisition of EDSCO Fasteners, LLC ("EDSCO"), a leading provider of anchoring solutions for the electrical transmission market, with four manufacturing facilities located in North Carolina, Tennessee, Texas and Utah. Following the acquisition, EDSCO was rebranded as CMC Anchoring Systems. The acquisitions of ASR, Kodiak, Roane, Tendon, BOSTD and EDSCO (the "2023 acquisitions") were not material individually, or in the aggregate, to the Company's financial position or results of operations, and therefore, pro forma operating results and other disclosures are not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May 31,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3. ACCUMULATED OTHER COMPREHENSIVE INCOME (LOSS) The following tables reflect the changes in accumulated other comprehensive income (loss) ("AOCI"): Three Months Ended May 31, 2024 (in thousands) Foreign Currency Translation Derivatives Defined Benefit Pension Plans Total AOCI Balance, March 1, 2024 $ (101,211) $ 42,700 $ (13,008) $ (71,519) Other comprehensive income (loss) before reclassifications (1) 9,845 (29,559) (9) (19,723) Reclassification for loss (2) — 553 — 553 Net other comprehensive income (loss) 9,845 (29,006) (9) (19,170) Balance, May 31, 2024 $ (91,366) $ 13,694 $ (13,017) $ (90,689) Nine Months Ended May 31, 2024 (in thousands) Foreign Currency Translation Derivatives Defined Benefit Pension Plans Total AOCI Balance, September 1, 2023 $ (126,045) $ 135,257 $ (12,990) $ (3,778) Other comprehensive income (loss) before reclassifications (1) 34,679 (120,428) (27) (85,776) Reclassification for gain (2) — (1,135) — (1,135) Net other comprehensive income (loss) 34,679 (121,563) (27) (86,911) Balance, May 31, 2024 $ (91,366) $ 13,694 $ (13,017) $ (90,689) Three Months Ended May 31, 2023 (in thousands) Foreign Currency Translation Derivatives Defined Benefit Pension Plans Total AOCI Balance, March 1, 2023 $ (192,840) $ 222,411 $ (5,075) $ 24,496 Other comprehensive income (loss) before reclassifications (1) 42,723 (11,848) (94) 30,781 Reclassification for gain (2) — (295) — (295) Net other comprehensive income (loss) 42,723 (12,143) (94) 30,486 Balance, May 31, 2023 $ (150,117) $ 210,268 $ (5,169) $ 54,982 Nine Months Ended May 31, 2023 (in thousands) Foreign Currency Translation Derivatives Defined Benefit Pension Plans Total AOCI Balance, September 1, 2022 $ (245,897) $ 138,242 $ (6,796) $ (114,451) Other comprehensive income before reclassifications (1) 95,780 80,154 1,627 177,561 Reclassification for gain (2) — (8,128) — (8,128) Net other comprehensive income 95,780 72,026 1,627 169,433 Balance, May 31, 2023 $ (150,117) $ 210,268 $ (5,169) $ 54,982 __________________________________ (1) Other comprehensive income (loss) ("OCI") before reclassifications from derivatives is presented net of income tax (expense) benefit of $6.9 million and $28.4 million for the three and nine months ended May 31, 2024, respectively, and $2.8 million and $(18.4) million for the three and nine months ended May 31, 2023, respectively. OCI before reclassifications from defined benefit pension plans is presented net of immaterial income tax imp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y 31, 2024</t>
        </is>
      </c>
    </row>
    <row r="3">
      <c r="A3" s="3" t="inlineStr">
        <is>
          <t>Revenue from Contract with Customer [Abstract]</t>
        </is>
      </c>
      <c r="B3" s="4" t="inlineStr">
        <is>
          <t xml:space="preserve"> </t>
        </is>
      </c>
    </row>
    <row r="4">
      <c r="A4" s="4" t="inlineStr">
        <is>
          <t>Revenue Recognition</t>
        </is>
      </c>
      <c r="B4" s="4" t="inlineStr">
        <is>
          <t>NOTE 4. REVENUE RECOGNITION The majority of the Company's revenue is recognized at a point in time concurrent with the transfer of control, which usually occurs, depending on shipping terms, upon shipment or customer receipt. See Note 13, Segment Information, for further information about disaggregated revenue by the Company's major product lines. Certain revenue from the Company's downstream products in the North America Steel Group segment is not recognized at a point in time. Revenue resulting from sales of fabricated rebar in the North America Steel Group segment is recognized over time, as discussed below. Revenue resulting from sales of steel fence posts and other downstream products in the North America Steel Group segment is recognized equal to billing under an available practical expedient. Each of the North America Steel Group segment's fabricated rebar contracts represent a single performance obligation. Revenue from certain fabricated rebar contracts for which the Company provides fabricated product and installation services is recognized over time using an input measure. These contracts represented 7% of net sales in the North America Steel Group segment during both the three months ended May 31, 2024 and 2023, and 8% of net sales in the North America Steel Group segment during both the nine months ended May 31, 2024 and 2023. Revenue from fabricated rebar contracts for which the Company does not provide installation services is recognized over time using an output measure. These contracts represented 10% of net sales in the North America Steel Group segment in each of the three and nine months ended May 31, 2024, and 11% and 12% of net sales in the North America Steel Group segment in the three and nine months ended May 31, 2023, respectively. The following table provides information about assets and liabilities from contracts with customers recognized over time: (in thousands) May 31, 2024 August 31, 2023 Contract assets (included in accounts receivable) $ 59,401 $ 67,641 Contract liabilities (included in accrued expenses and other payables) 31,496 28,377 The amount of revenue reclassified from August 31, 2023 contract liabilities during the nine months ended May 31, 2024 was approximately $25.2 million. Remaining Performance Obligations As of May 31, 2024, revenue totaling $1.0 billion has been allocated to remaining performance obligations in the North America Steel Group segment related to contracts for which revenue is recognized using an input or output measure. Of this amount, the Company estimates that approximately 78% of the remaining performance obligations will be recognized in the twelve months following May 31, 2024, and the remainder will be recognized during the subsequent twelve months. The duration of all other contracts in the North America Steel Group, Europe Steel Group and Emerging Businesses Group segments are typically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y 31, 2024</t>
        </is>
      </c>
    </row>
    <row r="3">
      <c r="A3" s="3" t="inlineStr">
        <is>
          <t>Inventory Disclosure [Abstract]</t>
        </is>
      </c>
      <c r="B3" s="4" t="inlineStr">
        <is>
          <t xml:space="preserve"> </t>
        </is>
      </c>
    </row>
    <row r="4">
      <c r="A4" s="4" t="inlineStr">
        <is>
          <t>Inventories, net</t>
        </is>
      </c>
      <c r="B4" s="4" t="inlineStr">
        <is>
          <t xml:space="preserve">NOTE 5. INVENTORIES, NET The majority of the Company's inventories are in the form of semi-finished and finished steel products. Under the Company’s vertically integrated business models in the North America Steel Group segment and the Europe Steel Group segment, steel products are sold to external customers in various stages, from semi-finished billets through fabricated steel, leading these categories to be combined as finished goods. The components of inventories were as follows: (in thousands) May 31, 2024 August 31, 2023 Raw materials $ 278,118 $ 261,619 Work in process 5,315 6,844 Finished goods 791,743 767,119 Total $ 1,075,176 $ 1,035,5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Goodwill and other intangibles</t>
        </is>
      </c>
      <c r="B4" s="4" t="inlineStr">
        <is>
          <t xml:space="preserve">NOTE 6. GOODWILL AND OTHER INTANGIBLES Goodwill by reportable segment is detailed in the table below. During the first quarter of 2024, the Company changed its reportable segments as described in Note 1, Nature of Operations and Accounting Policies. Concurrent with the change in reportable segments, the Company reassigned goodwill to the updated reporting units using a relative fair value approach, shown below: (in thousands) North America Europe North America Steel Group Europe Steel Group Emerging Businesses Group Consolidated Goodwill, gross Balance, September 1, 2023 $ 351,441 $ 44,561 $ — $ — $ — $ 396,002 Segment reassignment (351,441) (44,561) 126,915 4,075 265,012 — Acquisition adjustments (1) — — — — (2,305) (2,305) Foreign currency translation — — — 193 198 391 Balance, May 31, 2024 — — 126,915 4,268 262,905 394,088 Accumulated impairment Balance, September 1, 2023 (10,036) (145) — — — (10,181) Segment reassignment 10,036 145 (9,542) (146) (493) — Foreign currency translation — — — (7) — (7) Balance, May 31, 2024 — — (9,542) (153) (493) (10,188) Goodwill, net Balance, September 1, 2023 341,405 44,416 — — — 385,821 Segment reassignment (341,405) (44,416) 117,373 3,929 264,519 — Acquisition adjustments (1) — — — — (2,305) (2,305) Foreign currency translation — — — 186 198 384 Balance, May 31, 2024 $ — $ — $ 117,373 $ 4,115 $ 262,412 $ 383,900 __________________________________ (1) Measurement period adjustments related to the 2023 acquisitions which impacted the amount of goodwill originally reported. The Company evaluated impairment indicators for the previous reporting units immediately prior to the change in reportable segments and concluded there were no indicators of impairment. Immediately after the change in reportable segments, the Company performed qualitative tests for five reporting units consisting of $285.0 million of goodwill and quantitative tests for three reporting units consisting of $100.8 million of goodwill. The results of the qualitative and quantitative tests indicated it was more likely than not that the fair value of all reporting units with goodwill exceeded their carrying values. Other indefinite-lived intangible assets consisted of the following: (in thousands) May 31, 2024 August 31, 2023 Trade names $ 54,119 $ 54,056 In-process research and development 2,400 2,400 Non-compete agreements 750 750 Total $ 57,269 $ 57,206 The change in the balance of intangible assets with indefinite lives from August 31, 2023 to May 31, 2024 was due to foreign currency translation adjustments. Other intangible assets subject to amortization are detailed in the following table: May 31, 2024 August 31, 2023 (in thousands) Gross Accumulated Amortization Net Gross Accumulated Amortization Net Developed technologies $ 152,105 $ 39,160 $ 112,945 $ 150,445 $ 25,228 $ 125,217 Customer relationships 74,671 13,951 60,720 74,582 7,606 66,976 Patents 7,203 6,301 902 7,203 5,570 1,633 Perpetual lease rights 6,267 1,012 5,255 5,984 910 5,074 Trade names 3,366 1,382 1,984 3,287 1,129 2,158 Non-compete agreements 2,300 1,770 530 2,300 1,502 798 Other 224 138 86 224 125 99 Total $ 246,136 $ 63,714 $ 182,422 $ 244,025 $ 42,070 $ 201,955 The foreign currency translation adjustments for intangible assets subject to amortization were immaterial for all periods presented above. Amortization expense for intangible assets was $7.1 million and $21.6 million in the three and nine months ended May 31, 2024, respectively, of which $4.5 million and $13.9 million, respectively, was recorded in cost of goods sold and the remainder was recorded in selling, general and administrative ("SG&amp;A") expenses in the condensed consolidated statements of earnings. Amortization expense for intangible assets was $6.6 million and $18.9 million in the three and nine months ended May 31, 2023, respectively, of which $4.7 million and $14.0 million, respectively, was recorded in cost of goods sold and the remainder was recorded in SG&amp;A expenses in the condensed consolidated statements of earnings. Estimated amounts of amortization expense for intangible assets for the next five years are as follows: (in thousands) Remainder of 2024 $ 6,782 2025 26,644 2026 25,420 2027 25,323 2028 23,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9 Months Ended</t>
        </is>
      </c>
    </row>
    <row r="2">
      <c r="B2" s="2" t="inlineStr">
        <is>
          <t>May 31, 2024</t>
        </is>
      </c>
    </row>
    <row r="3">
      <c r="A3" s="3" t="inlineStr">
        <is>
          <t>Debt Disclosure [Abstract]</t>
        </is>
      </c>
      <c r="B3" s="4" t="inlineStr">
        <is>
          <t xml:space="preserve"> </t>
        </is>
      </c>
    </row>
    <row r="4">
      <c r="A4" s="4" t="inlineStr">
        <is>
          <t>Credit arrangements</t>
        </is>
      </c>
      <c r="B4" s="4" t="inlineStr">
        <is>
          <t>NOTE 7. CREDIT ARRANGEMENTS Long-term debt was as follows: (in thousands) Weighted Average Interest Rate as of May 31, 2024 May 31, 2024 August 31, 2023 2030 Notes 4.125% $ 300,000 $ 300,000 2031 Notes 3.875% 300,000 300,000 2032 Notes 4.375% 300,000 300,000 Series 2022 Bonds, due 2047 4.000% 145,060 145,060 Short-term borrowings (1) 28,004 8,419 Other 5.100% 11,910 16,042 Finance leases 5.158% 124,512 95,470 Total debt 1,209,486 1,164,991 Less unamortized debt issuance costs (13,514) (14,840) Plus unamortized bond premium 4,501 4,646 Total amounts outstanding 1,200,473 1,154,797 Less current maturities of long-term debt and short-term borrowings (62,871) (40,513) Long-term debt $ 1,137,602 $ 1,114,284 __________________________________ (1) The weighted average interest rate of short-term borrowings as of May 31, 2024 and August 31, 2023 was 6.800% and 7.800%, respectively. The Company's credit arrangements require compliance with certain covenants, including an interest coverage ratio and a debt to capitalization ratio. At May 31, 2024, the Company was in compliance with all financial covenants in its credit arrangements. Capitalized interest was $1.3 million and $3.7 million during the three and nine months ended May 31, 2024, respectively, compared to $6.2 million and $16.2 million, respectively, during the corresponding periods. Credit Facilities The Company has a Sixth Amended and Restated Credit Agreement (the "Credit Agreement") with a revolving credit facility (the "Revolver") of $600.0 million. The Company had no amounts drawn under the Revolver at May 31, 2024 or August 31, 2023. The availability under the Revolver was reduced by outstanding stand-by letters of credit totaling $0.9 million at each of May 31, 2024 and August 31, 2023. The Credit Agreement also provided for a delayed draw senior secured term loan facility with a maximum principal amount of $200.0 million, which expired undrawn in October 2023, in accordance with its terms. The Company has credit facilities in Poland through its subsidiary, CMC Poland Sp. z.o.o. ("CMCP"). At May 31, 2024 and August 31, 2023, CMCP's credit facilities totaled PLN 600.0 million, or $152.3 million and $145.4 million, respectively. There were no amounts outstanding under these facilities as of May 31, 2024 or August 31, 2023. The available balance of these credit facilities was reduced by outstanding stand-by letters of credit, guarantees and/or other financial assurance instruments, which totaled $2.3 million and $16.3 million at May 31, 2024 and August 31, 2023, respectively. Accounts Receivable Facility The Poland accounts receivable facility had a limit of PLN 288.0 million, or $73.1 million and $69.8 million, at May 31, 2024 and August 31, 2023, respectively. The Company had PLN 110.3 million, or $28.0 million, advance payments outstanding under the Poland accounts receivable facility at May 31, 2024, compared to PLN 34.7 million, or $8.4 million, advance payments outstanding at August 31, 2023. Other As of August 31, 2023, the Company had a $2.1 million Qualifying Equity Investment ("QEI") associated with its New Markets Tax Credit ("NMTC") transactions, which was included in current maturities of long-term debt and short-term borrowings in the Company's consolidated balance sheet. The QEI is described in Note 9, New Markets Tax Credit Transactions, to the consolidated financial statements in the 2023 Form 10-K. The Company repaid the outstanding QEI at maturity in March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May 31, 2024</t>
        </is>
      </c>
    </row>
    <row r="3">
      <c r="A3" s="3" t="inlineStr">
        <is>
          <t>Derivative Instruments and Hedging Activities Disclosure [Abstract]</t>
        </is>
      </c>
      <c r="B3" s="4" t="inlineStr">
        <is>
          <t xml:space="preserve"> </t>
        </is>
      </c>
    </row>
    <row r="4">
      <c r="A4" s="4" t="inlineStr">
        <is>
          <t>Derivatives</t>
        </is>
      </c>
      <c r="B4" s="4" t="inlineStr">
        <is>
          <t xml:space="preserve">NOTE 8. DERIVATIVES At May 31, 2024 and August 31, 2023, the notional values of the Company's commodity contract commitments were $510.4 million and $456.4 million, respectively. At May 31, 2024 and August 31, 2023, the notional values of the Company's foreign currency contract commitments were $195.2 million and $221.4 million, respectively. The following table provides information regarding the Company's commodity contract commitments at May 31, 2024: Commodity Position Total Aluminum Long 3,350 MT Aluminum Short 1,525 MT Copper Long 771 MT Copper Short 11,385 MT Electricity Long 3,153,000 MW(h) Natural Gas Long 5,210,650 MMBtu __________________________________ MT = Metric ton MW(h) = Megawatt hour MMBtu = Metric Million British thermal unit The following table summarizes the location and amounts of the fair value of the Company's derivative instruments reported in the condensed consolidated balance sheets: (in thousands) Primary Location May 31, 2024 August 31, 2023 Derivative assets: Commodity Prepaid and other current assets $ 10,054 $ 11,427 Commodity Other noncurrent assets 41,044 184,261 Foreign exchange Prepaid and other current assets 1,720 1,898 Derivative liabilities: Commodity Accrued expenses and other payables $ 10,160 $ 2,983 Commodity Other noncurrent liabilities 528 1,085 Foreign exchange Accrued expenses and other payables 794 2,566 The decrease in fair value of the Company's commodity derivatives reported within other noncurrent assets is primarily due to the decrease in the value of a significant input used to measure the fair value of the Company's Level 3 commodity derivatives at May 31, 2024 as compared to August 31, 2023. See Note 9, Fair Value, for further discussion of the measurement of the fair value of the Company's Level 3 commodity derivatives. The following table summarizes activities related to the Company's derivatives not designated as hedging instruments recognized in the condensed consolidated statements of earnings. All other activity related to the Company's derivatives not designated as hedging instruments was immaterial for the periods presented. Gain (Loss) on Derivatives Not Designated as Hedging Instruments (in thousands) Three Months Ended May 31, Nine Months Ended May 31, Primary Location 2024 2023 2024 2023 Commodity Cost of goods sold $ (19,667) $ 7,540 $ (18,957) $ (1,540) Foreign exchange SG&amp;A expenses 2,141 3,686 6,123 10,095 The following tables summarize activities related to the Company's derivatives designated as cash flow hedging instruments recognized in the condensed consolidated statements of comprehensive income and condensed consolidated statements of earnings. Amounts presented do not include the effects of foreign currency translation adjustments. Effective Portion of Derivatives Designated as Cash Flow Hedging Instruments Gain (Loss) Recognized in OCI, Net of Income Taxes (in thousands) Three Months Ended May 31, Nine Months Ended May 31, 2024 2023 2024 2023 Commodity $ (29,567) $ (11,855) $ (120,451) $ 80,134 Foreign exchange 8 7 23 20 Gain (Loss) on Derivatives Designated as Cash Flow Hedging Instruments Reclassified from AOCI into Net Earnings (in thousands) Three Months Ended May 31, Nine Months Ended May 31, Primary Location 2024 2023 2024 2023 Commodity Cost of goods sold $ (797) $ 256 $ 1,104 $ 9,872 Foreign exchange SG&amp;A expenses 63 63 185 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y 31, 2024</t>
        </is>
      </c>
    </row>
    <row r="3">
      <c r="A3" s="3" t="inlineStr">
        <is>
          <t>Fair Value Disclosures [Abstract]</t>
        </is>
      </c>
      <c r="B3" s="4" t="inlineStr">
        <is>
          <t xml:space="preserve"> </t>
        </is>
      </c>
    </row>
    <row r="4">
      <c r="A4" s="4" t="inlineStr">
        <is>
          <t>Fair value</t>
        </is>
      </c>
      <c r="B4" s="4" t="inlineStr">
        <is>
          <t>NOTE 9.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1, Nature of Operations and Summary of Significant Accounting Policies, to the consolidated financial statements in the 2023 Form 10-K. The Company presents the fair value of its derivative contracts on a net-by-counterparty basis when a legal right to offset exists under an enforceable netting agreement. The following table summarizes information regarding the Company's financial assets and financial liabilities that were measured at fair value on a recurring basis: Fair Value Measurements at Reporting Date Using (in thousands) Total Quoted Prices in Significant Other Significant As of May 31, 2024: Assets: Investment deposit accounts (1) $ 561,442 $ 561,442 $ — $ — Commodity derivative assets (2) 51,098 1,986 — 49,112 Foreign exchange derivative assets (2) 1,720 — 1,720 — Liabilities: Commodity derivative liabilities (2) 10,688 10,688 — — Foreign exchange derivative liabilities (2) 794 — 794 — As of August 31, 2023: Assets: Investment deposit accounts (1) $ 508,227 $ 508,227 $ — $ — Commodity derivative assets (2) 195,689 1,264 — 194,425 Foreign exchange derivative assets (2) 1,898 — 1,898 — Liabilities: Commodity derivative liabilities (2) 4,068 4,068 — — Foreign exchange derivative liabilities (2) 2,566 — 2,566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8, Derivatives. The fair value estimate of the Level 3 commodity derivatives are based on internally developed discounted cash flow models primarily utilizing unobservable inputs for which there is little or no market data. The Company forecasts future energy rates using a range of historical prices (the "floating rate"), which is the only significant unobservable input used in the Company's discounted cash flow models. Significantly higher or lower floating rates could have resulted in a material difference in the fair value measurement. The following table summarizes the range of floating rates used to measure the fair value of the Level 3 commodity derivatives at May 31, 2024 and August 31, 2023, which are applied uniformly across each of our Level 3 commodity derivatives: Floating rate (PLN) Low High Average May 31, 2024 324 532 419 August 31, 2023 480 855 630 Below is a reconciliation of the beginning and ending balances of the Level 3 commodity derivatives recognized in the condensed consolidated statements of comprehensive income. The fluctuation in energy rates over time causes volatility in the fair value estimates and is the primary reason for unrealize d gains and losses included in OCI in the three and nine months ended May 31, 2024 and 2023. (in thousands) Three Months Ended May 31, 2024 Balance, March 1, 2024 $ 86,317 Total activity, realized and unrealized: Unrealized holding loss before reclassification (1) (35,907) Reclassification for gain included in net earnings (2) (1,298) Balance, May 31, 2024 $ 49,112 (in thousands) Nine Months Ended May 31, 2024 Balance, September 1, 2023 $ 194,425 Total activity, realized and unrealized: Unrealized holding loss before reclassification (1) (139,665) Reclassification for gain included in net earnings (2) (5,648) Balance, May 31, 2024 $ 49,112 (in thousands) Three Months Ended May 31, 2023 Balance, March 1, 2023 $ 280,842 Total activity, realized and unrealized: Unrealized holding gain before reclassification (1) 1,526 Reclassification for gain included in net earnings (2) (2,083) Balance, May 31, 2023 $ 280,285 (in thousands) Nine Months Ended May 31, 2023 Balance, September 1, 2022 $ 143,500 Total activity, realized and unrealized: Unrealized holding gain before reclassification (1) 145,808 Reclassification for gain included in net earnings (2) (9,023) Balance, May 31, 2023 $ 280,285 __________________________________ (1) Unrealized holding gain (loss), net of foreign currency translation, less amounts reclassified are included in net unrealized gain (loss) on derivatives in the condensed consolidated statements of comprehensive income. (2) Gains included in net earnings are recorded in cost of goods sold in the condensed consolidated statements of earnings. There were no material non-recurring fair value remeasurements during the three or nine months ended May 31, 2024 or 2023. The carrying values of the Company's short-term items, including documentary letters of credit and notes payable, approximate fair value. The carrying value and fair value of the Company's long-term debt, including current maturities, excluding other borrowings and finance leases, was $1.0 billion and $932.3 million, respectively, at May 31, 2024, and $1.0 billion and $900.9 million, respectively, at August 31, 2023. The Company estimates these fair values based on Level 2 of the fair value hierarchy using indicated market values. The Company's other borrowings contain variable interest rates, and as a result, their carrying values approximate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May 31, 2024</t>
        </is>
      </c>
    </row>
    <row r="3">
      <c r="A3" s="3" t="inlineStr">
        <is>
          <t>Share-Based Payment Arrangement [Abstract]</t>
        </is>
      </c>
      <c r="B3" s="4" t="inlineStr">
        <is>
          <t xml:space="preserve"> </t>
        </is>
      </c>
    </row>
    <row r="4">
      <c r="A4" s="4" t="inlineStr">
        <is>
          <t>Stock-based compensation plans</t>
        </is>
      </c>
      <c r="B4" s="4" t="inlineStr">
        <is>
          <t xml:space="preserve">NOTE 10. STOCK-BASED COMPENSATION PLANS The Company's stock-based compensation plans are described in Note 13, Stock-Based Compensation Plans, to the consolidated financial statements in the 2023 Form 10-K. In general, restricted stock units vest ratably over a period of three years. Subject to the achievement of performance targets established by the Compensation Committee of the Company's Board of Directors (the "Board"), performance stock units vest after a period of three years. Information for restricted stock units and performance stock units accounted for as equity awards during the nine months ended May 31, 2024 is as follows: Shares Weighted Average Outstanding as of August 31, 2023 1,777,591 $ 37.01 Granted 1,082,858 47.72 Vested (1,255,826) 38.03 Forfeited (41,865) 41.32 Outstanding as of May 31, 2024 1,562,758 $ 43.51 The Company granted 188,453 equivalent shares in the form of restricted stock units and performance stock units accounted for as liability awards during the nine months ended May 31, 2024. At May 31, 2024, the Company had outstanding 456,674 equivalent shares accounted for under the liability method. The Company expects 433,840 equivalent shares to vest. The following table summarizes total stock-based compensation expense, including fair value remeasurements, which was primarily included in SG&amp;A expenses in the Company's condensed consolidated statements of earnings: Three Months Ended May 31, Nine Months Ended May 31, (in thousands) 2024 2023 2024 2023 Stock-based compensation expense $ 12,846 $ 10,376 $ 35,893 $ 4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9 Months Ended</t>
        </is>
      </c>
    </row>
    <row r="2">
      <c r="B2" s="2" t="inlineStr">
        <is>
          <t>May 31, 2024</t>
        </is>
      </c>
    </row>
    <row r="3">
      <c r="A3" s="3" t="inlineStr">
        <is>
          <t>Earnings Per Share [Abstract]</t>
        </is>
      </c>
      <c r="B3" s="4" t="inlineStr">
        <is>
          <t xml:space="preserve"> </t>
        </is>
      </c>
    </row>
    <row r="4">
      <c r="A4" s="4" t="inlineStr">
        <is>
          <t>Stockholder's equity and earnings per share</t>
        </is>
      </c>
      <c r="B4" s="4" t="inlineStr">
        <is>
          <t>NOTE 11. STOCKHOLDERS' EQUITY AND EARNINGS PER SHARE The Company's calculation of basic earnings per share ("EPS") and diluted EPS are described in Note 16, Earnings Per Share, to the consolidated financial statements in the 2023 Form 10-K. The calculations of basic and diluted EPS were as follows: Three Months Ended May 31, Nine Months Ended May 31, (in thousands, except share and per share data) 2024 2023 2024 2023 Net earnings $ 119,440 $ 233,971 $ 381,560 $ 675,594 Average basic shares outstanding 115,529,942 117,066,623 116,228,826 117,192,710 Effect of dilutive securities 1,134,943 1,331,276 1,354,229 1,554,374 Average diluted shares outstanding 116,664,885 118,397,899 117,583,055 118,747,084 Earnings per share: Basic $ 1.03 $ 2.00 $ 3.28 $ 5.76 Diluted 1.02 1.98 3.25 5.69 For all periods presented above, the Company had immaterial anti-dilutive shares, which were not included in the computation of average diluted shar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EARNINGS (UNAUDITED)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78485</v>
      </c>
      <c r="C4" s="6" t="n">
        <v>2344989</v>
      </c>
      <c r="D4" s="6" t="n">
        <v>5929823</v>
      </c>
      <c r="E4" s="6" t="n">
        <v>6590305</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738086</v>
      </c>
      <c r="C6" s="5" t="n">
        <v>1862299</v>
      </c>
      <c r="D6" s="5" t="n">
        <v>4894200</v>
      </c>
      <c r="E6" s="5" t="n">
        <v>5203476</v>
      </c>
    </row>
    <row r="7">
      <c r="A7" s="4" t="inlineStr">
        <is>
          <t>Selling, general and administrative expenses</t>
        </is>
      </c>
      <c r="B7" s="5" t="n">
        <v>167975</v>
      </c>
      <c r="C7" s="5" t="n">
        <v>163742</v>
      </c>
      <c r="D7" s="5" t="n">
        <v>497951</v>
      </c>
      <c r="E7" s="5" t="n">
        <v>470902</v>
      </c>
    </row>
    <row r="8">
      <c r="A8" s="4" t="inlineStr">
        <is>
          <t>Interest expense</t>
        </is>
      </c>
      <c r="B8" s="5" t="n">
        <v>12117</v>
      </c>
      <c r="C8" s="5" t="n">
        <v>8878</v>
      </c>
      <c r="D8" s="5" t="n">
        <v>35751</v>
      </c>
      <c r="E8" s="5" t="n">
        <v>31868</v>
      </c>
    </row>
    <row r="9">
      <c r="A9" s="4" t="inlineStr">
        <is>
          <t>Net costs and operating expenses</t>
        </is>
      </c>
      <c r="B9" s="5" t="n">
        <v>1918178</v>
      </c>
      <c r="C9" s="5" t="n">
        <v>2034919</v>
      </c>
      <c r="D9" s="5" t="n">
        <v>5427902</v>
      </c>
      <c r="E9" s="5" t="n">
        <v>5706246</v>
      </c>
    </row>
    <row r="10">
      <c r="A10" s="4" t="inlineStr">
        <is>
          <t>Earnings before income taxes</t>
        </is>
      </c>
      <c r="B10" s="5" t="n">
        <v>160307</v>
      </c>
      <c r="C10" s="5" t="n">
        <v>310070</v>
      </c>
      <c r="D10" s="5" t="n">
        <v>501921</v>
      </c>
      <c r="E10" s="5" t="n">
        <v>884059</v>
      </c>
    </row>
    <row r="11">
      <c r="A11" s="4" t="inlineStr">
        <is>
          <t>Income taxes</t>
        </is>
      </c>
      <c r="B11" s="5" t="n">
        <v>40867</v>
      </c>
      <c r="C11" s="5" t="n">
        <v>76099</v>
      </c>
      <c r="D11" s="5" t="n">
        <v>120361</v>
      </c>
      <c r="E11" s="5" t="n">
        <v>208465</v>
      </c>
    </row>
    <row r="12">
      <c r="A12" s="4" t="inlineStr">
        <is>
          <t>Net earnings</t>
        </is>
      </c>
      <c r="B12" s="6" t="n">
        <v>119440</v>
      </c>
      <c r="C12" s="6" t="n">
        <v>233971</v>
      </c>
      <c r="D12" s="6" t="n">
        <v>381560</v>
      </c>
      <c r="E12" s="6" t="n">
        <v>675594</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in USD per share)</t>
        </is>
      </c>
      <c r="B14" s="7" t="n">
        <v>1.03</v>
      </c>
      <c r="C14" s="6" t="n">
        <v>2</v>
      </c>
      <c r="D14" s="7" t="n">
        <v>3.28</v>
      </c>
      <c r="E14" s="7" t="n">
        <v>5.76</v>
      </c>
    </row>
    <row r="15">
      <c r="A15" s="4" t="inlineStr">
        <is>
          <t>Diluted (in USD per share)</t>
        </is>
      </c>
      <c r="B15" s="7" t="n">
        <v>1.02</v>
      </c>
      <c r="C15" s="7" t="n">
        <v>1.98</v>
      </c>
      <c r="D15" s="7" t="n">
        <v>3.25</v>
      </c>
      <c r="E15" s="7" t="n">
        <v>5.69</v>
      </c>
    </row>
    <row r="16">
      <c r="A16" s="4" t="inlineStr">
        <is>
          <t>Average basic shares outstanding (shares)</t>
        </is>
      </c>
      <c r="B16" s="5" t="n">
        <v>115529942</v>
      </c>
      <c r="C16" s="5" t="n">
        <v>117066623</v>
      </c>
      <c r="D16" s="5" t="n">
        <v>116228826</v>
      </c>
      <c r="E16" s="5" t="n">
        <v>117192710</v>
      </c>
    </row>
    <row r="17">
      <c r="A17" s="4" t="inlineStr">
        <is>
          <t>Average diluted shares outstanding (shares)</t>
        </is>
      </c>
      <c r="B17" s="5" t="n">
        <v>116664885</v>
      </c>
      <c r="C17" s="5" t="n">
        <v>118397899</v>
      </c>
      <c r="D17" s="5" t="n">
        <v>117583055</v>
      </c>
      <c r="E17" s="5" t="n">
        <v>1187470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 the ordinary course of conducting its business, the Company becomes involved in litigation, administrative proceedings and governmental investigations, including environmental matters, such as those described below. CMC expenses legal fees as they are incurred. Legal Proceeding On October 30, 2020, plaintiff Pacific Steel Group ("PSG") filed a suit in the United States District Court for the Northern District of California (the "Court") alleging that CMC, CMC Steel Fabricators, Inc. and CMC Steel US, LLC violated the federal and California state antitrust laws and California common law by entering into an exclusivity agreement for certain steel mill equipment manufactured by one of the Company’s equipment suppliers. PSG seeks, among other things, a jury trial on its claims in addition to injunctive relief, compensatory damages, fees and costs. Fact and expert discovery are complete. Both the motion for summary judgment filed by CMC, CMC Steel Fabricators, Inc. and CMC Steel US, LLC and the cross-motion for summary judgment filed by PSG were denied by the Court on June 10, 2024. A jury trial is scheduled for October 2024. The Company believes that it has substantial defenses and intends to vigorously defend against PSG's claims. The Company has not recorded any liability for this matter as it does not believe a loss is probable, and it cannot estimate any reasonably possible loss or range of possible loss. It is possible that an unfavorable resolution to this matter could have an adverse effect on the Company’s results of operations, financial position or cash flows. Other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May 31, 2024</t>
        </is>
      </c>
    </row>
    <row r="3">
      <c r="A3" s="3" t="inlineStr">
        <is>
          <t>Segment Reporting [Abstract]</t>
        </is>
      </c>
      <c r="B3" s="4" t="inlineStr">
        <is>
          <t xml:space="preserve"> </t>
        </is>
      </c>
    </row>
    <row r="4">
      <c r="A4" s="4" t="inlineStr">
        <is>
          <t>Business segments</t>
        </is>
      </c>
      <c r="B4" s="4" t="inlineStr">
        <is>
          <t>NOTE 13. SEGMENT INFORMATION The Company structures its business into three reportable segments: North America Steel Group, Europe Steel Group and Emerging Businesses Group. See Note 1, Nature of Operations and Accounting Policies, for more information about the reportable segments, including the types of products and services from which each reportable segment derives its net sales. Other revenue resulting from the Company's NMTC transactions are reflected in Corporate and Other net sales and are described in Note 9, New Markets Tax Credit Transactions, to the consolidated financial statements in the 2023 Form 10-K. In addition to other revenue from NMTC transactions, "Corporate and Other expenses" contains unallocated corporate amounts, such as earnings or losses resulting from the Company's Benefit Restoration Plan assets and liabilities and short-term investments, expenses of the Company's corporate headquarters, interest expense related to long-term debt and intercompany eliminations. Prior period balances in the tables below have been recast to reflect current period presentation, as described in Note 1, Nature of Operations and Accounting Policies. The following is a summary of certain financial information by reportable segment and Corporate and Other, as applicable: Three Months Ended May 31, Nine Months Ended May 31, (in thousands) 2024 2023 2024 2023 Net sales to external customers: North America Steel Group $ 1,671,358 $ 1,818,391 $ 4,750,210 $ 4,986,326 Europe Steel Group 208,806 330,767 626,481 1,054,830 Emerging Businesses Group 188,593 189,055 521,826 513,187 Reportable segments total 2,068,757 2,338,213 5,898,517 6,554,343 Corporate and Other 9,728 6,776 31,306 35,962 Total $ 2,078,485 $ 2,344,989 $ 5,929,823 $ 6,590,305 Adjusted EBITDA: North America Steel Group $ 246,304 $ 367,561 $ 735,418 $ 991,588 Europe Steel Group (4,192) 5,837 26,139 78,554 Emerging Businesses Group 38,220 38,395 87,011 96,372 Reportable segments total $ 280,332 $ 411,793 $ 848,568 $ 1,166,514 May 31, 2024 August 31, 2023 Total assets: North America Steel Group $ 4,261,895 $ 4,166,521 Europe Steel Group 713,394 927,468 Emerging Businesses Group 845,770 874,330 Reportable segments total 5,821,059 5,968,319 Corporate and Other 889,172 670,775 Total $ 6,710,231 $ 6,639,094 The following table presents a reconciliation of net earnings to adjusted EBITDA from the reportable segments: Three Months Ended May 31, Nine Months Ended May 31, (in thousands) 2024 2023 2024 2023 Net earnings $ 119,440 $ 233,971 $ 381,560 $ 675,594 Interest expense 12,117 8,878 35,751 31,868 Income taxes 40,867 76,099 120,361 208,465 Depreciation and amortization 70,692 55,129 208,177 157,528 Asset impairments 146 1 150 46 Corporate and Other expenses 37,070 37,715 102,569 93,013 Adjusted EBITDA reportable segments $ 280,332 $ 411,793 $ 848,568 $ 1,166,514 Disaggregation of Revenue The following tables display revenue by reportable segment and Corporate and Other from external customers, disaggregated by major product: Three Months Ended May 31, 2024 (in thousands) North America Steel Group Europe Steel Group Emerging Businesses Group Corporate and Other Total Major product: Raw materials $ 396,954 $ 4,721 $ — $ — $ 401,675 Steel products 648,618 167,705 — — 816,323 Downstream products 594,329 29,599 41,904 — 665,832 Construction products — — 73,117 — 73,117 Ground stabilization solutions — — 69,451 — 69,451 Other 31,457 6,781 4,121 9,728 52,087 Net sales to external customers 1,671,358 208,806 188,593 9,728 2,078,485 Intersegment net sales, eliminated in consolidation 19,495 737 8,041 (28,273) — Net sales $ 1,690,853 $ 209,543 $ 196,634 $ (18,545) $ 2,078,485 Nine Months Ended May 31, 2024 (in thousands) North America Steel Group Europe Steel Group Emerging Businesses Group Corporate and Other Total Major product: Raw materials $ 1,035,615 $ 12,572 $ — $ — $ 1,048,187 Steel products 1,918,686 501,417 — — 2,420,103 Downstream products 1,684,584 91,744 119,957 — 1,896,285 Construction products — — 216,343 — 216,343 Ground stabilization solutions — — 171,909 — 171,909 Other 111,325 20,748 13,617 31,306 176,996 Net sales to external customers 4,750,210 626,481 521,826 31,306 5,929,823 Intersegment net sales, eliminated in consolidation 58,036 2,371 20,281 (80,688) — Net sales $ 4,808,246 $ 628,852 $ 542,107 $ (49,382) $ 5,929,823 Three Months Ended May 31, 2023 (in thousands) North America Steel Group Europe Steel Group Emerging Businesses Group Corporate and Other Total Major product: Raw materials $ 387,106 $ 5,967 $ — $ — $ 393,073 Steel products 749,623 269,112 — — 1,018,735 Downstream products 631,964 46,448 29,648 — 708,060 Construction products — — 86,505 — 86,505 Ground stabilization solutions — — 69,628 — 69,628 Other 49,698 9,240 3,274 6,776 68,988 Net sales to external customers 1,818,391 330,767 189,055 6,776 2,344,989 Intersegment net sales, eliminated in consolidation 24,031 569 3,622 (28,222) — Net sales $ 1,842,422 $ 331,336 $ 192,677 $ (21,446) $ 2,344,989 Nine Months Ended May 31, 2023 (in thousands) North America Steel Group Europe Steel Group Emerging Businesses Group Corporate and Other Total Major product: Raw materials $ 998,233 $ 15,728 $ — $ — $ 1,013,961 Steel products 2,082,023 853,655 — — 2,935,678 Downstream products 1,766,423 156,158 79,986 — 2,002,567 Construction products — — 245,503 — 245,503 Ground stabilization solutions — — 177,621 — 177,621 Other (1) 139,647 29,289 10,077 35,962 214,975 Net sales to external customers 4,986,326 1,054,830 513,187 35,962 6,590,305 Intersegment net sales, eliminated in consolidation 71,598 1,764 19,546 (92,908) — Net sales $ 5,057,924 $ 1,056,594 $ 532,733 $ (56,946) $ 6,590,305 _______________________________ (1) Other revenue during the nine months ended May 31, 2023 includes $17.7 million derived from the Company's NMTC transactions. See Note 9, New Markets Tax Credit Transactions, to the consolidated financial statements in the 2023 Form 10-K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Pay vs Performance Disclosure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19440</v>
      </c>
      <c r="C4" s="6" t="n">
        <v>233971</v>
      </c>
      <c r="D4" s="6" t="n">
        <v>381560</v>
      </c>
      <c r="E4" s="6" t="n">
        <v>67559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ACCOUNTING POLICIES (Policies)</t>
        </is>
      </c>
      <c r="B1" s="2" t="inlineStr">
        <is>
          <t>9 Months Ended</t>
        </is>
      </c>
    </row>
    <row r="2">
      <c r="B2" s="2" t="inlineStr">
        <is>
          <t>May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3 (the "2023 Form 10-K") filed by Commercial Metals Company ("CMC," and together with its consolidated subsidiaries, the "Company") with the United States ("U.S.")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and notes included in the 2023 Form 10-K. The results of operations for the three and nine month periods ended May 31, 2024 are not necessarily indicative of the results to be expected for the full fiscal year. Any reference in this Form 10-Q to the "corresponding period" or "comparable period" relates to the relevant three or nine month period ended May 31, 2023. Any reference in this Form 10-Q to a year refers to the fiscal year ended August 31st of that year, unless otherwise noted.</t>
        </is>
      </c>
    </row>
    <row r="5">
      <c r="A5" s="4" t="inlineStr">
        <is>
          <t>Recently Issued Accounting Pronouncements</t>
        </is>
      </c>
      <c r="B5" s="4" t="inlineStr">
        <is>
          <t>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disclosures.</t>
        </is>
      </c>
    </row>
    <row r="6">
      <c r="A6" s="4" t="inlineStr">
        <is>
          <t>Fair value measurement</t>
        </is>
      </c>
      <c r="B6" s="4" t="inlineStr">
        <is>
          <t>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1, Nature of Operations and Summary of Significant Accounting Policies, to the consolidated financial statements in the 2023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May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reflect the changes in accumulated other comprehensive income (loss) ("AOCI"): Three Months Ended May 31, 2024 (in thousands) Foreign Currency Translation Derivatives Defined Benefit Pension Plans Total AOCI Balance, March 1, 2024 $ (101,211) $ 42,700 $ (13,008) $ (71,519) Other comprehensive income (loss) before reclassifications (1) 9,845 (29,559) (9) (19,723) Reclassification for loss (2) — 553 — 553 Net other comprehensive income (loss) 9,845 (29,006) (9) (19,170) Balance, May 31, 2024 $ (91,366) $ 13,694 $ (13,017) $ (90,689) Nine Months Ended May 31, 2024 (in thousands) Foreign Currency Translation Derivatives Defined Benefit Pension Plans Total AOCI Balance, September 1, 2023 $ (126,045) $ 135,257 $ (12,990) $ (3,778) Other comprehensive income (loss) before reclassifications (1) 34,679 (120,428) (27) (85,776) Reclassification for gain (2) — (1,135) — (1,135) Net other comprehensive income (loss) 34,679 (121,563) (27) (86,911) Balance, May 31, 2024 $ (91,366) $ 13,694 $ (13,017) $ (90,689) Three Months Ended May 31, 2023 (in thousands) Foreign Currency Translation Derivatives Defined Benefit Pension Plans Total AOCI Balance, March 1, 2023 $ (192,840) $ 222,411 $ (5,075) $ 24,496 Other comprehensive income (loss) before reclassifications (1) 42,723 (11,848) (94) 30,781 Reclassification for gain (2) — (295) — (295) Net other comprehensive income (loss) 42,723 (12,143) (94) 30,486 Balance, May 31, 2023 $ (150,117) $ 210,268 $ (5,169) $ 54,982 Nine Months Ended May 31, 2023 (in thousands) Foreign Currency Translation Derivatives Defined Benefit Pension Plans Total AOCI Balance, September 1, 2022 $ (245,897) $ 138,242 $ (6,796) $ (114,451) Other comprehensive income before reclassifications (1) 95,780 80,154 1,627 177,561 Reclassification for gain (2) — (8,128) — (8,128) Net other comprehensive income 95,780 72,026 1,627 169,433 Balance, May 31, 2023 $ (150,117) $ 210,268 $ (5,169) $ 54,982 __________________________________ (1) Other comprehensive income (loss) ("OCI") before reclassifications from derivatives is presented net of income tax (expense) benefit of $6.9 million and $28.4 million for the three and nine months ended May 31, 2024, respectively, and $2.8 million and $(18.4) million for the three and nine months ended May 31, 2023, respectively. OCI before reclassifications from defined benefit pension plans is presented net of immaterial income tax imp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May 31, 2024</t>
        </is>
      </c>
    </row>
    <row r="3">
      <c r="A3" s="3" t="inlineStr">
        <is>
          <t>Revenue from Contract with Customer [Abstract]</t>
        </is>
      </c>
      <c r="B3" s="4" t="inlineStr">
        <is>
          <t xml:space="preserve"> </t>
        </is>
      </c>
    </row>
    <row r="4">
      <c r="A4" s="4" t="inlineStr">
        <is>
          <t>Information avout Assets and Liabilities from Contracts with Customers</t>
        </is>
      </c>
      <c r="B4" s="4" t="inlineStr">
        <is>
          <t xml:space="preserve">The following table provides information about assets and liabilities from contracts with customers recognized over time: (in thousands) May 31, 2024 August 31, 2023 Contract assets (included in accounts receivable) $ 59,401 $ 67,641 Contract liabilities (included in accrued expenses and other payables) 31,496 28,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y 31, 2024</t>
        </is>
      </c>
    </row>
    <row r="3">
      <c r="A3" s="3" t="inlineStr">
        <is>
          <t>Inventory Disclosure [Abstract]</t>
        </is>
      </c>
      <c r="B3" s="4" t="inlineStr">
        <is>
          <t xml:space="preserve"> </t>
        </is>
      </c>
    </row>
    <row r="4">
      <c r="A4" s="4" t="inlineStr">
        <is>
          <t>Schedule of Inventory</t>
        </is>
      </c>
      <c r="B4" s="4" t="inlineStr">
        <is>
          <t xml:space="preserve">The components of inventories were as follows: (in thousands) May 31, 2024 August 31, 2023 Raw materials $ 278,118 $ 261,619 Work in process 5,315 6,844 Finished goods 791,743 767,119 Total $ 1,075,176 $ 1,035,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Changes in the carrying amount of goodwill</t>
        </is>
      </c>
      <c r="B4" s="4" t="inlineStr">
        <is>
          <t xml:space="preserve">Goodwill by reportable segment is detailed in the table below. During the first quarter of 2024, the Company changed its reportable segments as described in Note 1, Nature of Operations and Accounting Policies. Concurrent with the change in reportable segments, the Company reassigned goodwill to the updated reporting units using a relative fair value approach, shown below: (in thousands) North America Europe North America Steel Group Europe Steel Group Emerging Businesses Group Consolidated Goodwill, gross Balance, September 1, 2023 $ 351,441 $ 44,561 $ — $ — $ — $ 396,002 Segment reassignment (351,441) (44,561) 126,915 4,075 265,012 — Acquisition adjustments (1) — — — — (2,305) (2,305) Foreign currency translation — — — 193 198 391 Balance, May 31, 2024 — — 126,915 4,268 262,905 394,088 Accumulated impairment Balance, September 1, 2023 (10,036) (145) — — — (10,181) Segment reassignment 10,036 145 (9,542) (146) (493) — Foreign currency translation — — — (7) — (7) Balance, May 31, 2024 — — (9,542) (153) (493) (10,188) Goodwill, net Balance, September 1, 2023 341,405 44,416 — — — 385,821 Segment reassignment (341,405) (44,416) 117,373 3,929 264,519 — Acquisition adjustments (1) — — — — (2,305) (2,305) Foreign currency translation — — — 186 198 384 Balance, May 31, 2024 $ — $ — $ 117,373 $ 4,115 $ 262,412 $ 383,900 __________________________________ (1) Measurement period adjustments related to the 2023 acquisitions which impacted the amount of goodwill originally reported. The Company evaluated impairment indicators for the previous reporting units immediately prior to the change in reportable segments and concluded there were no indicators of impairment. Immediately after the change in reportable segments, the Company performed qualitative tests for five reporting units consisting of $285.0 million of goodwill and quantitative tests for three reporting units consisting of $100.8 million of goodwill. The results of the qualitative and quantitative tests indicated it was more likely than not that the fair value of all reporting units with goodwill exceeded their carrying values. Other indefinite-lived intangible assets consisted of the following: (in thousands) May 31, 2024 August 31, 2023 Trade names $ 54,119 $ 54,056 In-process research and development 2,400 2,400 Non-compete agreements 750 750 Total $ 57,269 $ 57,206 The change in the balance of intangible assets with indefinite lives from August 31, 2023 to May 31, 2024 was due to foreign currency translation adjustments. Other intangible assets subject to amortization are detailed in the following table: May 31, 2024 August 31, 2023 (in thousands) Gross Accumulated Amortization Net Gross Accumulated Amortization Net Developed technologies $ 152,105 $ 39,160 $ 112,945 $ 150,445 $ 25,228 $ 125,217 Customer relationships 74,671 13,951 60,720 74,582 7,606 66,976 Patents 7,203 6,301 902 7,203 5,570 1,633 Perpetual lease rights 6,267 1,012 5,255 5,984 910 5,074 Trade names 3,366 1,382 1,984 3,287 1,129 2,158 Non-compete agreements 2,300 1,770 530 2,300 1,502 798 Other 224 138 86 224 125 99 Total $ 246,136 $ 63,714 $ 182,422 $ 244,025 $ 42,070 $ 201,955 The foreign currency translation adjustments for intangible assets subject to amortization were immaterial for all periods presented above. Amortization expense for intangible assets was $7.1 million and $21.6 million in the three and nine months ended May 31, 2024, respectively, of which $4.5 million and $13.9 million, respectively, was recorded in cost of goods sold and the remainder was recorded in selling, general and administrative ("SG&amp;A") expenses in the condensed consolidated statements of earnings. Amortization expense for intangible assets was $6.6 million and $18.9 million in the three and nine months ended May 31, 2023, respectively, of which $4.7 million and $14.0 million, respectively, was recorded in cost of goods sold and the remainder was recorded in SG&amp;A expenses in the condensed consolidated statements of earnings. Estimated amounts of amortization expense for intangible assets for the next five years are as follows: (in thousands) Remainder of 2024 $ 6,782 2025 26,644 2026 25,420 2027 25,323 2028 23,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9 Months Ended</t>
        </is>
      </c>
    </row>
    <row r="2">
      <c r="B2" s="2" t="inlineStr">
        <is>
          <t>May 31, 2024</t>
        </is>
      </c>
    </row>
    <row r="3">
      <c r="A3" s="3" t="inlineStr">
        <is>
          <t>Debt Disclosure [Abstract]</t>
        </is>
      </c>
      <c r="B3" s="4" t="inlineStr">
        <is>
          <t xml:space="preserve"> </t>
        </is>
      </c>
    </row>
    <row r="4">
      <c r="A4" s="4" t="inlineStr">
        <is>
          <t>Long-term debt, including the deferred gain from the termination of the interest rate swaps</t>
        </is>
      </c>
      <c r="B4" s="4" t="inlineStr">
        <is>
          <t>Long-term debt was as follows: (in thousands) Weighted Average Interest Rate as of May 31, 2024 May 31, 2024 August 31, 2023 2030 Notes 4.125% $ 300,000 $ 300,000 2031 Notes 3.875% 300,000 300,000 2032 Notes 4.375% 300,000 300,000 Series 2022 Bonds, due 2047 4.000% 145,060 145,060 Short-term borrowings (1) 28,004 8,419 Other 5.100% 11,910 16,042 Finance leases 5.158% 124,512 95,470 Total debt 1,209,486 1,164,991 Less unamortized debt issuance costs (13,514) (14,840) Plus unamortized bond premium 4,501 4,646 Total amounts outstanding 1,200,473 1,154,797 Less current maturities of long-term debt and short-term borrowings (62,871) (40,513) Long-term debt $ 1,137,602 $ 1,114,284 __________________________________ (1) The weighted average interest rate of short-term borrowings as of May 31, 2024 and August 31, 2023 was 6.800% and 7.80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9440</v>
      </c>
      <c r="C4" s="6" t="n">
        <v>233971</v>
      </c>
      <c r="D4" s="6" t="n">
        <v>381560</v>
      </c>
      <c r="E4" s="6" t="n">
        <v>675594</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845</v>
      </c>
      <c r="C6" s="5" t="n">
        <v>42723</v>
      </c>
      <c r="D6" s="5" t="n">
        <v>34679</v>
      </c>
      <c r="E6" s="5" t="n">
        <v>95780</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Net unrealized holding gain (loss)</t>
        </is>
      </c>
      <c r="B8" s="5" t="n">
        <v>-29559</v>
      </c>
      <c r="C8" s="5" t="n">
        <v>-11848</v>
      </c>
      <c r="D8" s="5" t="n">
        <v>-120428</v>
      </c>
      <c r="E8" s="5" t="n">
        <v>80154</v>
      </c>
    </row>
    <row r="9">
      <c r="A9" s="4" t="inlineStr">
        <is>
          <t>Reclassification for realized (gain) loss</t>
        </is>
      </c>
      <c r="B9" s="5" t="n">
        <v>553</v>
      </c>
      <c r="C9" s="5" t="n">
        <v>-295</v>
      </c>
      <c r="D9" s="5" t="n">
        <v>-1135</v>
      </c>
      <c r="E9" s="5" t="n">
        <v>-8128</v>
      </c>
    </row>
    <row r="10">
      <c r="A10" s="4" t="inlineStr">
        <is>
          <t>Net unrealized gain (loss) on derivatives</t>
        </is>
      </c>
      <c r="B10" s="5" t="n">
        <v>-29006</v>
      </c>
      <c r="C10" s="5" t="n">
        <v>-12143</v>
      </c>
      <c r="D10" s="5" t="n">
        <v>-121563</v>
      </c>
      <c r="E10" s="5" t="n">
        <v>72026</v>
      </c>
    </row>
    <row r="11">
      <c r="A11" s="4" t="inlineStr">
        <is>
          <t>Defined benefit plans gain (loss) after amortization of prior service costs</t>
        </is>
      </c>
      <c r="B11" s="5" t="n">
        <v>-9</v>
      </c>
      <c r="C11" s="5" t="n">
        <v>-94</v>
      </c>
      <c r="D11" s="5" t="n">
        <v>-27</v>
      </c>
      <c r="E11" s="5" t="n">
        <v>1627</v>
      </c>
    </row>
    <row r="12">
      <c r="A12" s="4" t="inlineStr">
        <is>
          <t>Total other comprehensive income (loss), net of income taxes</t>
        </is>
      </c>
      <c r="B12" s="5" t="n">
        <v>-19170</v>
      </c>
      <c r="C12" s="5" t="n">
        <v>30486</v>
      </c>
      <c r="D12" s="5" t="n">
        <v>-86911</v>
      </c>
      <c r="E12" s="5" t="n">
        <v>169433</v>
      </c>
    </row>
    <row r="13">
      <c r="A13" s="4" t="inlineStr">
        <is>
          <t>Comprehensive income</t>
        </is>
      </c>
      <c r="B13" s="6" t="n">
        <v>100270</v>
      </c>
      <c r="C13" s="6" t="n">
        <v>264457</v>
      </c>
      <c r="D13" s="6" t="n">
        <v>294649</v>
      </c>
      <c r="E13" s="6" t="n">
        <v>8450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Tables)</t>
        </is>
      </c>
      <c r="B1" s="2" t="inlineStr">
        <is>
          <t>3 Months Ended</t>
        </is>
      </c>
      <c r="C1" s="2" t="inlineStr">
        <is>
          <t>9 Months Ended</t>
        </is>
      </c>
    </row>
    <row r="2">
      <c r="B2" s="2" t="inlineStr">
        <is>
          <t>May 31, 2024</t>
        </is>
      </c>
      <c r="C2" s="2" t="inlineStr">
        <is>
          <t>May 31, 2024</t>
        </is>
      </c>
    </row>
    <row r="3">
      <c r="A3" s="3" t="inlineStr">
        <is>
          <t>Derivative Instruments and Hedging Activities Disclosure [Abstract]</t>
        </is>
      </c>
      <c r="B3" s="4" t="inlineStr">
        <is>
          <t xml:space="preserve"> </t>
        </is>
      </c>
      <c r="C3" s="4" t="inlineStr">
        <is>
          <t xml:space="preserve"> </t>
        </is>
      </c>
    </row>
    <row r="4">
      <c r="A4" s="4" t="inlineStr">
        <is>
          <t>Commodity contract commitments</t>
        </is>
      </c>
      <c r="B4" s="4" t="inlineStr">
        <is>
          <t xml:space="preserve"> </t>
        </is>
      </c>
      <c r="C4" s="4" t="inlineStr">
        <is>
          <t>The following table provides information regarding the Company's commodity contract commitments at May 31, 2024: Commodity Position Total Aluminum Long 3,350 MT Aluminum Short 1,525 MT Copper Long 771 MT Copper Short 11,385 MT Electricity Long 3,153,000 MW(h) Natural Gas Long 5,210,650 MMBtu __________________________________ MT = Metric ton MW(h) = Megawatt hour MMBtu = Metric Million British thermal unit</t>
        </is>
      </c>
    </row>
    <row r="5">
      <c r="A5" s="4" t="inlineStr">
        <is>
          <t>Schedule of Derivatives Instruments Statements of Financial Performance and Financial Position, Location</t>
        </is>
      </c>
      <c r="B5" s="4" t="inlineStr">
        <is>
          <t>The following table summarizes the location and amounts of the fair value of the Company's derivative instruments reported in the condensed consolidated balance sheets: (in thousands) Primary Location May 31, 2024 August 31, 2023 Derivative assets: Commodity Prepaid and other current assets $ 10,054 $ 11,427 Commodity Other noncurrent assets 41,044 184,261 Foreign exchange Prepaid and other current assets 1,720 1,898 Derivative liabilities: Commodity Accrued expenses and other payables $ 10,160 $ 2,983 Commodity Other noncurrent liabilities 528 1,085 Foreign exchange Accrued expenses and other payables 794 2,566 The decrease in fair value of the Company's commodity derivatives reported within other noncurrent assets is primarily due to the decrease in the value of a significant input used to measure the fair value of the Company's Level 3 commodity derivatives at May 31, 2024 as compared to August 31, 2023. See Note 9, Fair Value, for further discussion of the measurement of the fair value of the Company's Level 3 commodity derivatives.</t>
        </is>
      </c>
      <c r="C5" s="4" t="inlineStr">
        <is>
          <t xml:space="preserve"> </t>
        </is>
      </c>
    </row>
    <row r="6">
      <c r="A6" s="4" t="inlineStr">
        <is>
          <t>Derivative instruments, gain (loss)</t>
        </is>
      </c>
      <c r="B6" s="4" t="inlineStr">
        <is>
          <t xml:space="preserve"> </t>
        </is>
      </c>
      <c r="C6" s="4" t="inlineStr">
        <is>
          <t xml:space="preserve">The following table summarizes activities related to the Company's derivatives not designated as hedging instruments recognized in the condensed consolidated statements of earnings. All other activity related to the Company's derivatives not designated as hedging instruments was immaterial for the periods presented. Gain (Loss) on Derivatives Not Designated as Hedging Instruments (in thousands) Three Months Ended May 31, Nine Months Ended May 31, Primary Location 2024 2023 2024 2023 Commodity Cost of goods sold $ (19,667) $ 7,540 $ (18,957) $ (1,540) Foreign exchange SG&amp;A expenses 2,141 3,686 6,123 10,095 The following tables summarize activities related to the Company's derivatives designated as cash flow hedging instruments recognized in the condensed consolidated statements of comprehensive income and condensed consolidated statements of earnings. Amounts presented do not include the effects of foreign currency translation adjustments. Effective Portion of Derivatives Designated as Cash Flow Hedging Instruments Gain (Loss) Recognized in OCI, Net of Income Taxes (in thousands) Three Months Ended May 31, Nine Months Ended May 31, 2024 2023 2024 2023 Commodity $ (29,567) $ (11,855) $ (120,451) $ 80,134 Foreign exchange 8 7 23 20 Gain (Loss) on Derivatives Designated as Cash Flow Hedging Instruments Reclassified from AOCI into Net Earnings (in thousands) Three Months Ended May 31, Nine Months Ended May 31, Primary Location 2024 2023 2024 2023 Commodity Cost of goods sold $ (797) $ 256 $ 1,104 $ 9,872 Foreign exchange SG&amp;A expenses 63 63 185 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y 31, 2024</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 xml:space="preserve">The following table summarizes information regarding the Company's financial assets and financial liabilities that were measured at fair value on a recurring basis: Fair Value Measurements at Reporting Date Using (in thousands) Total Quoted Prices in Significant Other Significant As of May 31, 2024: Assets: Investment deposit accounts (1) $ 561,442 $ 561,442 $ — $ — Commodity derivative assets (2) 51,098 1,986 — 49,112 Foreign exchange derivative assets (2) 1,720 — 1,720 — Liabilities: Commodity derivative liabilities (2) 10,688 10,688 — — Foreign exchange derivative liabilities (2) 794 — 794 — As of August 31, 2023: Assets: Investment deposit accounts (1) $ 508,227 $ 508,227 $ — $ — Commodity derivative assets (2) 195,689 1,264 — 194,425 Foreign exchange derivative assets (2) 1,898 — 1,898 — Liabilities: Commodity derivative liabilities (2) 4,068 4,068 — — Foreign exchange derivative liabilities (2) 2,566 — 2,566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8, Derivatives. The fair value estimate of the Level 3 commodity derivatives are based on internally developed discounted cash flow models primarily utilizing unobservable inputs for which there is little or no market data. The Company forecasts future energy rates using a range of historical prices (the "floating rate"), which is the only significant unobservable input used in the Company's discounted cash flow models. Significantly higher or lower floating rates could have resulted in a material difference in the fair value measurement. The following table summarizes the range of floating rates used to measure the fair value of the Level 3 commodity derivatives at May 31, 2024 and August 31, 2023, which are applied uniformly across each of our Level 3 commodity derivatives: Floating rate (PLN) Low High Average May 31, 2024 324 532 419 August 31, 2023 480 855 630 </t>
        </is>
      </c>
    </row>
    <row r="5">
      <c r="A5" s="4" t="inlineStr">
        <is>
          <t>Fair value, net derivative asset (liability) measured on recurring basis, unobservable input reconciliation</t>
        </is>
      </c>
      <c r="B5" s="4" t="inlineStr">
        <is>
          <t>Below is a reconciliation of the beginning and ending balances of the Level 3 commodity derivatives recognized in the condensed consolidated statements of comprehensive income. The fluctuation in energy rates over time causes volatility in the fair value estimates and is the primary reason for unrealize d gains and losses included in OCI in the three and nine months ended May 31, 2024 and 2023. (in thousands) Three Months Ended May 31, 2024 Balance, March 1, 2024 $ 86,317 Total activity, realized and unrealized: Unrealized holding loss before reclassification (1) (35,907) Reclassification for gain included in net earnings (2) (1,298) Balance, May 31, 2024 $ 49,112 (in thousands) Nine Months Ended May 31, 2024 Balance, September 1, 2023 $ 194,425 Total activity, realized and unrealized: Unrealized holding loss before reclassification (1) (139,665) Reclassification for gain included in net earnings (2) (5,648) Balance, May 31, 2024 $ 49,112 (in thousands) Three Months Ended May 31, 2023 Balance, March 1, 2023 $ 280,842 Total activity, realized and unrealized: Unrealized holding gain before reclassification (1) 1,526 Reclassification for gain included in net earnings (2) (2,083) Balance, May 31, 2023 $ 280,285 (in thousands) Nine Months Ended May 31, 2023 Balance, September 1, 2022 $ 143,500 Total activity, realized and unrealized: Unrealized holding gain before reclassification (1) 145,808 Reclassification for gain included in net earnings (2) (9,023) Balance, May 31, 2023 $ 280,285 __________________________________ (1) Unrealized holding gain (loss), net of foreign currency translation, less amounts reclassified are included in net unrealized gain (loss) on derivatives in the condensed consolidated statements of comprehensive income. (2) Gains included in net earnings are recorded in cost of goods sold in the condensed consolidated statements of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S (Tables)</t>
        </is>
      </c>
      <c r="B1" s="2" t="inlineStr">
        <is>
          <t>9 Months Ended</t>
        </is>
      </c>
    </row>
    <row r="2">
      <c r="B2" s="2" t="inlineStr">
        <is>
          <t>May 31, 2024</t>
        </is>
      </c>
    </row>
    <row r="3">
      <c r="A3" s="3" t="inlineStr">
        <is>
          <t>Share-Based Payment Arrangement [Abstract]</t>
        </is>
      </c>
      <c r="B3" s="4" t="inlineStr">
        <is>
          <t xml:space="preserve"> </t>
        </is>
      </c>
    </row>
    <row r="4">
      <c r="A4" s="4" t="inlineStr">
        <is>
          <t>Share-Based Payment Arrangement, Restricted Stock Unit, Activity</t>
        </is>
      </c>
      <c r="B4" s="4" t="inlineStr">
        <is>
          <t xml:space="preserve">Information for restricted stock units and performance stock units accounted for as equity awards during the nine months ended May 31, 2024 is as follows: Shares Weighted Average Outstanding as of August 31, 2023 1,777,591 $ 37.01 Granted 1,082,858 47.72 Vested (1,255,826) 38.03 Forfeited (41,865) 41.32 Outstanding as of May 31, 2024 1,562,758 $ 43.51 </t>
        </is>
      </c>
    </row>
    <row r="5">
      <c r="A5" s="4" t="inlineStr">
        <is>
          <t>Schedule of Stock-based Compensation Expense</t>
        </is>
      </c>
      <c r="B5" s="4" t="inlineStr">
        <is>
          <t xml:space="preserve">The following table summarizes total stock-based compensation expense, including fair value remeasurements, which was primarily included in SG&amp;A expenses in the Company's condensed consolidated statements of earnings: Three Months Ended May 31, Nine Months Ended May 31, (in thousands) 2024 2023 2024 2023 Stock-based compensation expense $ 12,846 $ 10,376 $ 35,893 $ 4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9 Months Ended</t>
        </is>
      </c>
    </row>
    <row r="2">
      <c r="B2" s="2" t="inlineStr">
        <is>
          <t>May 31, 2024</t>
        </is>
      </c>
    </row>
    <row r="3">
      <c r="A3" s="3" t="inlineStr">
        <is>
          <t>Earnings Per Share [Abstract]</t>
        </is>
      </c>
      <c r="B3" s="4" t="inlineStr">
        <is>
          <t xml:space="preserve"> </t>
        </is>
      </c>
    </row>
    <row r="4">
      <c r="A4" s="4" t="inlineStr">
        <is>
          <t>Calculations of the basic and diluted earnings per share from continuing operations</t>
        </is>
      </c>
      <c r="B4" s="4" t="inlineStr">
        <is>
          <t xml:space="preserve">The calculations of basic and diluted EPS were as follows: Three Months Ended May 31, Nine Months Ended May 31, (in thousands, except share and per share data) 2024 2023 2024 2023 Net earnings $ 119,440 $ 233,971 $ 381,560 $ 675,594 Average basic shares outstanding 115,529,942 117,066,623 116,228,826 117,192,710 Effect of dilutive securities 1,134,943 1,331,276 1,354,229 1,554,374 Average diluted shares outstanding 116,664,885 118,397,899 117,583,055 118,747,084 Earnings per share: Basic $ 1.03 $ 2.00 $ 3.28 $ 5.76 Diluted 1.02 1.98 3.25 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May 31, 2024</t>
        </is>
      </c>
    </row>
    <row r="3">
      <c r="A3" s="3" t="inlineStr">
        <is>
          <t>Segment Reporting [Abstract]</t>
        </is>
      </c>
      <c r="B3" s="4" t="inlineStr">
        <is>
          <t xml:space="preserve"> </t>
        </is>
      </c>
    </row>
    <row r="4">
      <c r="A4" s="4" t="inlineStr">
        <is>
          <t>Summary of certain financial information from continuing operations by reportable segment</t>
        </is>
      </c>
      <c r="B4" s="4" t="inlineStr">
        <is>
          <t>The following is a summary of certain financial information by reportable segment and Corporate and Other, as applicable:</t>
        </is>
      </c>
    </row>
    <row r="5">
      <c r="A5" s="4" t="inlineStr">
        <is>
          <t>Reconciliations of earnings from continuing operations to adjusted operating profit</t>
        </is>
      </c>
      <c r="B5" s="4" t="inlineStr">
        <is>
          <t xml:space="preserve">The following table presents a reconciliation of net earnings to adjusted EBITDA from the reportable segments: Three Months Ended May 31, Nine Months Ended May 31, (in thousands) 2024 2023 2024 2023 Net earnings $ 119,440 $ 233,971 $ 381,560 $ 675,594 Interest expense 12,117 8,878 35,751 31,868 Income taxes 40,867 76,099 120,361 208,465 Depreciation and amortization 70,692 55,129 208,177 157,528 Asset impairments 146 1 150 46 Corporate and Other expenses 37,070 37,715 102,569 93,013 Adjusted EBITDA reportable segments $ 280,332 $ 411,793 $ 848,568 $ 1,166,514 </t>
        </is>
      </c>
    </row>
    <row r="6">
      <c r="A6" s="4" t="inlineStr">
        <is>
          <t>Net sales by major product</t>
        </is>
      </c>
      <c r="B6" s="4" t="inlineStr">
        <is>
          <t>The following tables display revenue by reportable segment and Corporate and Other from external customers, disaggregated by major product: Three Months Ended May 31, 2024 (in thousands) North America Steel Group Europe Steel Group Emerging Businesses Group Corporate and Other Total Major product: Raw materials $ 396,954 $ 4,721 $ — $ — $ 401,675 Steel products 648,618 167,705 — — 816,323 Downstream products 594,329 29,599 41,904 — 665,832 Construction products — — 73,117 — 73,117 Ground stabilization solutions — — 69,451 — 69,451 Other 31,457 6,781 4,121 9,728 52,087 Net sales to external customers 1,671,358 208,806 188,593 9,728 2,078,485 Intersegment net sales, eliminated in consolidation 19,495 737 8,041 (28,273) — Net sales $ 1,690,853 $ 209,543 $ 196,634 $ (18,545) $ 2,078,485 Nine Months Ended May 31, 2024 (in thousands) North America Steel Group Europe Steel Group Emerging Businesses Group Corporate and Other Total Major product: Raw materials $ 1,035,615 $ 12,572 $ — $ — $ 1,048,187 Steel products 1,918,686 501,417 — — 2,420,103 Downstream products 1,684,584 91,744 119,957 — 1,896,285 Construction products — — 216,343 — 216,343 Ground stabilization solutions — — 171,909 — 171,909 Other 111,325 20,748 13,617 31,306 176,996 Net sales to external customers 4,750,210 626,481 521,826 31,306 5,929,823 Intersegment net sales, eliminated in consolidation 58,036 2,371 20,281 (80,688) — Net sales $ 4,808,246 $ 628,852 $ 542,107 $ (49,382) $ 5,929,823 Three Months Ended May 31, 2023 (in thousands) North America Steel Group Europe Steel Group Emerging Businesses Group Corporate and Other Total Major product: Raw materials $ 387,106 $ 5,967 $ — $ — $ 393,073 Steel products 749,623 269,112 — — 1,018,735 Downstream products 631,964 46,448 29,648 — 708,060 Construction products — — 86,505 — 86,505 Ground stabilization solutions — — 69,628 — 69,628 Other 49,698 9,240 3,274 6,776 68,988 Net sales to external customers 1,818,391 330,767 189,055 6,776 2,344,989 Intersegment net sales, eliminated in consolidation 24,031 569 3,622 (28,222) — Net sales $ 1,842,422 $ 331,336 $ 192,677 $ (21,446) $ 2,344,989 Nine Months Ended May 31, 2023 (in thousands) North America Steel Group Europe Steel Group Emerging Businesses Group Corporate and Other Total Major product: Raw materials $ 998,233 $ 15,728 $ — $ — $ 1,013,961 Steel products 2,082,023 853,655 — — 2,935,678 Downstream products 1,766,423 156,158 79,986 — 2,002,567 Construction products — — 245,503 — 245,503 Ground stabilization solutions — — 177,621 — 177,621 Other (1) 139,647 29,289 10,077 35,962 214,975 Net sales to external customers 4,986,326 1,054,830 513,187 35,962 6,590,305 Intersegment net sales, eliminated in consolidation 71,598 1,764 19,546 (92,908) — Net sales $ 5,057,924 $ 1,056,594 $ 532,733 $ (56,946) $ 6,590,305 _______________________________ (1) Other revenue during the nine months ended May 31, 2023 includes $17.7 million derived from the Company's NMTC transactions. See Note 9, New Markets Tax Credit Transactions, to the consolidated financial statements in the 2023 Form 10-K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7" customWidth="1" min="2" max="2"/>
  </cols>
  <sheetData>
    <row r="1">
      <c r="A1" s="1" t="inlineStr">
        <is>
          <t>NATURE OF OPERATIONS AND ACCOUNTING POLICIES - Narrative (Details)</t>
        </is>
      </c>
      <c r="B1" s="2" t="inlineStr">
        <is>
          <t>9 Months Ended</t>
        </is>
      </c>
    </row>
    <row r="2">
      <c r="B2" s="2" t="inlineStr">
        <is>
          <t>May 31, 2024 segments mill</t>
        </is>
      </c>
    </row>
    <row r="3">
      <c r="A3" s="3" t="inlineStr">
        <is>
          <t>Accounting Policies [Abstract]</t>
        </is>
      </c>
      <c r="B3" s="4" t="inlineStr">
        <is>
          <t xml:space="preserve"> </t>
        </is>
      </c>
    </row>
    <row r="4">
      <c r="A4" s="4" t="inlineStr">
        <is>
          <t>Number of reporting segments | segments</t>
        </is>
      </c>
      <c r="B4" s="5" t="n">
        <v>3</v>
      </c>
    </row>
    <row r="5">
      <c r="A5" s="4" t="inlineStr">
        <is>
          <t>Number of electric arc furnace mini mills</t>
        </is>
      </c>
      <c r="B5" s="5" t="n">
        <v>6</v>
      </c>
    </row>
    <row r="6">
      <c r="A6" s="4" t="inlineStr">
        <is>
          <t>Number of electric arc furnace micro mills</t>
        </is>
      </c>
      <c r="B6" s="5" t="n">
        <v>3</v>
      </c>
    </row>
    <row r="7">
      <c r="A7" s="4" t="inlineStr">
        <is>
          <t>Number of rerolling mills</t>
        </is>
      </c>
      <c r="B7"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AOCI by Components)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1519</v>
      </c>
      <c r="C4" s="6" t="n">
        <v>24496</v>
      </c>
      <c r="D4" s="6" t="n">
        <v>-3778</v>
      </c>
      <c r="E4" s="6" t="n">
        <v>-114451</v>
      </c>
    </row>
    <row r="5">
      <c r="A5" s="4" t="inlineStr">
        <is>
          <t>Other comprehensive income (loss) before reclassifications(1)</t>
        </is>
      </c>
      <c r="B5" s="5" t="n">
        <v>-19723</v>
      </c>
      <c r="C5" s="5" t="n">
        <v>30781</v>
      </c>
      <c r="D5" s="5" t="n">
        <v>-85776</v>
      </c>
      <c r="E5" s="5" t="n">
        <v>177561</v>
      </c>
    </row>
    <row r="6">
      <c r="A6" s="4" t="inlineStr">
        <is>
          <t>Reclassification for gain(2)</t>
        </is>
      </c>
      <c r="B6" s="5" t="n">
        <v>553</v>
      </c>
      <c r="C6" s="5" t="n">
        <v>-295</v>
      </c>
      <c r="D6" s="5" t="n">
        <v>-1135</v>
      </c>
      <c r="E6" s="5" t="n">
        <v>-8128</v>
      </c>
    </row>
    <row r="7">
      <c r="A7" s="4" t="inlineStr">
        <is>
          <t>Total other comprehensive income (loss), net of income taxes</t>
        </is>
      </c>
      <c r="B7" s="5" t="n">
        <v>-19170</v>
      </c>
      <c r="C7" s="5" t="n">
        <v>30486</v>
      </c>
      <c r="D7" s="5" t="n">
        <v>-86911</v>
      </c>
      <c r="E7" s="5" t="n">
        <v>169433</v>
      </c>
    </row>
    <row r="8">
      <c r="A8" s="4" t="inlineStr">
        <is>
          <t>Ending balance</t>
        </is>
      </c>
      <c r="B8" s="5" t="n">
        <v>-90689</v>
      </c>
      <c r="C8" s="5" t="n">
        <v>54982</v>
      </c>
      <c r="D8" s="5" t="n">
        <v>-90689</v>
      </c>
      <c r="E8" s="5" t="n">
        <v>54982</v>
      </c>
    </row>
    <row r="9">
      <c r="A9" s="4" t="inlineStr">
        <is>
          <t>Other comprehensive income, before reclassifications from derivatives, tax expense</t>
        </is>
      </c>
      <c r="B9" s="5" t="n">
        <v>6900</v>
      </c>
      <c r="C9" s="5" t="n">
        <v>2800</v>
      </c>
      <c r="D9" s="5" t="n">
        <v>28400</v>
      </c>
      <c r="E9" s="5" t="n">
        <v>-18400</v>
      </c>
    </row>
    <row r="10">
      <c r="A10" s="4" t="inlineStr">
        <is>
          <t>Foreign Currency Translatio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01211</v>
      </c>
      <c r="C12" s="5" t="n">
        <v>-192840</v>
      </c>
      <c r="D12" s="5" t="n">
        <v>-126045</v>
      </c>
      <c r="E12" s="5" t="n">
        <v>-245897</v>
      </c>
    </row>
    <row r="13">
      <c r="A13" s="4" t="inlineStr">
        <is>
          <t>Other comprehensive income (loss) before reclassifications(1)</t>
        </is>
      </c>
      <c r="B13" s="5" t="n">
        <v>9845</v>
      </c>
      <c r="C13" s="5" t="n">
        <v>42723</v>
      </c>
      <c r="D13" s="5" t="n">
        <v>34679</v>
      </c>
      <c r="E13" s="5" t="n">
        <v>95780</v>
      </c>
    </row>
    <row r="14">
      <c r="A14" s="4" t="inlineStr">
        <is>
          <t>Reclassification for gain(2)</t>
        </is>
      </c>
      <c r="B14" s="5" t="n">
        <v>0</v>
      </c>
      <c r="C14" s="5" t="n">
        <v>0</v>
      </c>
      <c r="D14" s="5" t="n">
        <v>0</v>
      </c>
      <c r="E14" s="5" t="n">
        <v>0</v>
      </c>
    </row>
    <row r="15">
      <c r="A15" s="4" t="inlineStr">
        <is>
          <t>Total other comprehensive income (loss), net of income taxes</t>
        </is>
      </c>
      <c r="B15" s="5" t="n">
        <v>9845</v>
      </c>
      <c r="C15" s="5" t="n">
        <v>42723</v>
      </c>
      <c r="D15" s="5" t="n">
        <v>34679</v>
      </c>
      <c r="E15" s="5" t="n">
        <v>95780</v>
      </c>
    </row>
    <row r="16">
      <c r="A16" s="4" t="inlineStr">
        <is>
          <t>Ending balance</t>
        </is>
      </c>
      <c r="B16" s="5" t="n">
        <v>-91366</v>
      </c>
      <c r="C16" s="5" t="n">
        <v>-150117</v>
      </c>
      <c r="D16" s="5" t="n">
        <v>-91366</v>
      </c>
      <c r="E16" s="5" t="n">
        <v>-150117</v>
      </c>
    </row>
    <row r="17">
      <c r="A17" s="4" t="inlineStr">
        <is>
          <t>Derivativ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42700</v>
      </c>
      <c r="C19" s="5" t="n">
        <v>222411</v>
      </c>
      <c r="D19" s="5" t="n">
        <v>135257</v>
      </c>
      <c r="E19" s="5" t="n">
        <v>138242</v>
      </c>
    </row>
    <row r="20">
      <c r="A20" s="4" t="inlineStr">
        <is>
          <t>Other comprehensive income (loss) before reclassifications(1)</t>
        </is>
      </c>
      <c r="B20" s="5" t="n">
        <v>-29559</v>
      </c>
      <c r="C20" s="5" t="n">
        <v>-11848</v>
      </c>
      <c r="D20" s="5" t="n">
        <v>-120428</v>
      </c>
      <c r="E20" s="5" t="n">
        <v>80154</v>
      </c>
    </row>
    <row r="21">
      <c r="A21" s="4" t="inlineStr">
        <is>
          <t>Reclassification for gain(2)</t>
        </is>
      </c>
      <c r="B21" s="5" t="n">
        <v>553</v>
      </c>
      <c r="C21" s="5" t="n">
        <v>-295</v>
      </c>
      <c r="D21" s="5" t="n">
        <v>-1135</v>
      </c>
      <c r="E21" s="5" t="n">
        <v>-8128</v>
      </c>
    </row>
    <row r="22">
      <c r="A22" s="4" t="inlineStr">
        <is>
          <t>Total other comprehensive income (loss), net of income taxes</t>
        </is>
      </c>
      <c r="B22" s="5" t="n">
        <v>-29006</v>
      </c>
      <c r="C22" s="5" t="n">
        <v>-12143</v>
      </c>
      <c r="D22" s="5" t="n">
        <v>-121563</v>
      </c>
      <c r="E22" s="5" t="n">
        <v>72026</v>
      </c>
    </row>
    <row r="23">
      <c r="A23" s="4" t="inlineStr">
        <is>
          <t>Ending balance</t>
        </is>
      </c>
      <c r="B23" s="5" t="n">
        <v>13694</v>
      </c>
      <c r="C23" s="5" t="n">
        <v>210268</v>
      </c>
      <c r="D23" s="5" t="n">
        <v>13694</v>
      </c>
      <c r="E23" s="5" t="n">
        <v>210268</v>
      </c>
    </row>
    <row r="24">
      <c r="A24" s="4" t="inlineStr">
        <is>
          <t>Defined Benefit Pension Plan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3008</v>
      </c>
      <c r="C26" s="5" t="n">
        <v>-5075</v>
      </c>
      <c r="D26" s="5" t="n">
        <v>-12990</v>
      </c>
      <c r="E26" s="5" t="n">
        <v>-6796</v>
      </c>
    </row>
    <row r="27">
      <c r="A27" s="4" t="inlineStr">
        <is>
          <t>Other comprehensive income (loss) before reclassifications(1)</t>
        </is>
      </c>
      <c r="B27" s="5" t="n">
        <v>-9</v>
      </c>
      <c r="C27" s="5" t="n">
        <v>-94</v>
      </c>
      <c r="D27" s="5" t="n">
        <v>-27</v>
      </c>
      <c r="E27" s="5" t="n">
        <v>1627</v>
      </c>
    </row>
    <row r="28">
      <c r="A28" s="4" t="inlineStr">
        <is>
          <t>Reclassification for gain(2)</t>
        </is>
      </c>
      <c r="B28" s="5" t="n">
        <v>0</v>
      </c>
      <c r="C28" s="5" t="n">
        <v>0</v>
      </c>
      <c r="D28" s="5" t="n">
        <v>0</v>
      </c>
      <c r="E28" s="5" t="n">
        <v>0</v>
      </c>
    </row>
    <row r="29">
      <c r="A29" s="4" t="inlineStr">
        <is>
          <t>Total other comprehensive income (loss), net of income taxes</t>
        </is>
      </c>
      <c r="B29" s="5" t="n">
        <v>-9</v>
      </c>
      <c r="C29" s="5" t="n">
        <v>-94</v>
      </c>
      <c r="D29" s="5" t="n">
        <v>-27</v>
      </c>
      <c r="E29" s="5" t="n">
        <v>1627</v>
      </c>
    </row>
    <row r="30">
      <c r="A30" s="4" t="inlineStr">
        <is>
          <t>Ending balance</t>
        </is>
      </c>
      <c r="B30" s="6" t="n">
        <v>-13017</v>
      </c>
      <c r="C30" s="6" t="n">
        <v>-5169</v>
      </c>
      <c r="D30" s="6" t="n">
        <v>-13017</v>
      </c>
      <c r="E30" s="6" t="n">
        <v>-51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 Revenue Recognition Method (Details) - North America Steel Group - Recognized over Time</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Fabricated Product and Installation Servic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tract as percent of total segment revenue (percent)</t>
        </is>
      </c>
      <c r="B5" s="8" t="n">
        <v>0.07000000000000001</v>
      </c>
      <c r="C5" s="8" t="n">
        <v>0.07000000000000001</v>
      </c>
      <c r="D5" s="8" t="n">
        <v>0.08</v>
      </c>
      <c r="E5" s="8" t="n">
        <v>0.08</v>
      </c>
    </row>
    <row r="6">
      <c r="A6" s="4" t="inlineStr">
        <is>
          <t>Fabricated Product without Installation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as percent of total segment revenue (percent)</t>
        </is>
      </c>
      <c r="B8" s="8" t="n">
        <v>0.1</v>
      </c>
      <c r="C8" s="8" t="n">
        <v>0.11</v>
      </c>
      <c r="D8" s="8" t="n">
        <v>0.1</v>
      </c>
      <c r="E8" s="8" t="n">
        <v>0.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RECOGNITION - Contract Assets and Contract Liabilities (Details) - USD ($) $ in Thousands</t>
        </is>
      </c>
      <c r="B1" s="2" t="inlineStr">
        <is>
          <t>May 31, 2024</t>
        </is>
      </c>
      <c r="C1" s="2" t="inlineStr">
        <is>
          <t>Aug. 31, 2023</t>
        </is>
      </c>
    </row>
    <row r="2">
      <c r="A2" s="3" t="inlineStr">
        <is>
          <t>Revenue from Contract with Customer [Abstract]</t>
        </is>
      </c>
      <c r="B2" s="4" t="inlineStr">
        <is>
          <t xml:space="preserve"> </t>
        </is>
      </c>
      <c r="C2" s="4" t="inlineStr">
        <is>
          <t xml:space="preserve"> </t>
        </is>
      </c>
    </row>
    <row r="3">
      <c r="A3" s="4" t="inlineStr">
        <is>
          <t>Contract assets (included in other current assets)</t>
        </is>
      </c>
      <c r="B3" s="6" t="n">
        <v>59401</v>
      </c>
      <c r="C3" s="6" t="n">
        <v>67641</v>
      </c>
    </row>
    <row r="4">
      <c r="A4" s="4" t="inlineStr">
        <is>
          <t>Contract liabilities (included in accrued expenses and other payables)</t>
        </is>
      </c>
      <c r="B4" s="6" t="n">
        <v>31496</v>
      </c>
      <c r="C4" s="6" t="n">
        <v>283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in Millions</t>
        </is>
      </c>
      <c r="B1" s="2" t="inlineStr">
        <is>
          <t>9 Months Ended</t>
        </is>
      </c>
    </row>
    <row r="2">
      <c r="B2" s="2" t="inlineStr">
        <is>
          <t>May 31, 2024 USD ($)</t>
        </is>
      </c>
    </row>
    <row r="3">
      <c r="A3" s="3" t="inlineStr">
        <is>
          <t>Revenue from Contract with Customer [Abstract]</t>
        </is>
      </c>
      <c r="B3" s="4" t="inlineStr">
        <is>
          <t xml:space="preserve"> </t>
        </is>
      </c>
    </row>
    <row r="4">
      <c r="A4" s="4" t="inlineStr">
        <is>
          <t>Revenue reclassified from contract liabilities</t>
        </is>
      </c>
      <c r="B4" s="9" t="n">
        <v>25.2</v>
      </c>
    </row>
    <row r="5">
      <c r="A5" s="3" t="inlineStr">
        <is>
          <t>Revenue, Remaining Performance Obligation, Expected Timing of Satisfaction [Line Items]</t>
        </is>
      </c>
      <c r="B5" s="4" t="inlineStr">
        <is>
          <t xml:space="preserve"> </t>
        </is>
      </c>
    </row>
    <row r="6">
      <c r="A6" s="4" t="inlineStr">
        <is>
          <t>Remaining performance obligation</t>
        </is>
      </c>
      <c r="B6" s="6" t="n">
        <v>1000</v>
      </c>
    </row>
    <row r="7">
      <c r="A7" s="4" t="inlineStr">
        <is>
          <t>Remaining performance obligation (percent)</t>
        </is>
      </c>
      <c r="B7" s="8" t="n">
        <v>0.78</v>
      </c>
    </row>
    <row r="8">
      <c r="A8" s="4" t="inlineStr">
        <is>
          <t>Revenue, Remaining Performance Obligation, Expected Timing of Satisfaction, Start Date [Axis]: 2024-06-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2 months</t>
        </is>
      </c>
    </row>
    <row r="11">
      <c r="A11" s="4" t="inlineStr">
        <is>
          <t>Revenue, Remaining Performance Obligation, Expected Timing of Satisfaction, Start Date [Axis]: 2025-03-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698338</v>
      </c>
      <c r="C3" s="6" t="n">
        <v>592332</v>
      </c>
    </row>
    <row r="4">
      <c r="A4" s="4" t="inlineStr">
        <is>
          <t>Accounts receivable (less allowance for doubtful accounts of $4,375 and $4,135)</t>
        </is>
      </c>
      <c r="B4" s="5" t="n">
        <v>1182269</v>
      </c>
      <c r="C4" s="5" t="n">
        <v>1240217</v>
      </c>
    </row>
    <row r="5">
      <c r="A5" s="4" t="inlineStr">
        <is>
          <t>Inventories, net</t>
        </is>
      </c>
      <c r="B5" s="5" t="n">
        <v>1075176</v>
      </c>
      <c r="C5" s="5" t="n">
        <v>1035582</v>
      </c>
    </row>
    <row r="6">
      <c r="A6" s="4" t="inlineStr">
        <is>
          <t>Prepaid and other current assets</t>
        </is>
      </c>
      <c r="B6" s="5" t="n">
        <v>283845</v>
      </c>
      <c r="C6" s="5" t="n">
        <v>276024</v>
      </c>
    </row>
    <row r="7">
      <c r="A7" s="4" t="inlineStr">
        <is>
          <t>Total current assets</t>
        </is>
      </c>
      <c r="B7" s="5" t="n">
        <v>3239628</v>
      </c>
      <c r="C7" s="5" t="n">
        <v>3144155</v>
      </c>
    </row>
    <row r="8">
      <c r="A8" s="4" t="inlineStr">
        <is>
          <t>Property, plant and equipment, net</t>
        </is>
      </c>
      <c r="B8" s="5" t="n">
        <v>2511865</v>
      </c>
      <c r="C8" s="5" t="n">
        <v>2409360</v>
      </c>
    </row>
    <row r="9">
      <c r="A9" s="4" t="inlineStr">
        <is>
          <t>Intangible assets, net</t>
        </is>
      </c>
      <c r="B9" s="5" t="n">
        <v>239691</v>
      </c>
      <c r="C9" s="5" t="n">
        <v>259161</v>
      </c>
    </row>
    <row r="10">
      <c r="A10" s="4" t="inlineStr">
        <is>
          <t>Goodwill</t>
        </is>
      </c>
      <c r="B10" s="5" t="n">
        <v>383900</v>
      </c>
      <c r="C10" s="5" t="n">
        <v>385821</v>
      </c>
    </row>
    <row r="11">
      <c r="A11" s="4" t="inlineStr">
        <is>
          <t>Other noncurrent assets</t>
        </is>
      </c>
      <c r="B11" s="5" t="n">
        <v>335147</v>
      </c>
      <c r="C11" s="5" t="n">
        <v>440597</v>
      </c>
    </row>
    <row r="12">
      <c r="A12" s="4" t="inlineStr">
        <is>
          <t>Total assets</t>
        </is>
      </c>
      <c r="B12" s="5" t="n">
        <v>6710231</v>
      </c>
      <c r="C12" s="5" t="n">
        <v>6639094</v>
      </c>
    </row>
    <row r="13">
      <c r="A13" s="3" t="inlineStr">
        <is>
          <t>Current liabilities:</t>
        </is>
      </c>
      <c r="B13" s="4" t="inlineStr">
        <is>
          <t xml:space="preserve"> </t>
        </is>
      </c>
      <c r="C13" s="4" t="inlineStr">
        <is>
          <t xml:space="preserve"> </t>
        </is>
      </c>
    </row>
    <row r="14">
      <c r="A14" s="4" t="inlineStr">
        <is>
          <t>Accounts payable</t>
        </is>
      </c>
      <c r="B14" s="5" t="n">
        <v>303057</v>
      </c>
      <c r="C14" s="5" t="n">
        <v>364390</v>
      </c>
    </row>
    <row r="15">
      <c r="A15" s="4" t="inlineStr">
        <is>
          <t>Accrued expenses and other payables</t>
        </is>
      </c>
      <c r="B15" s="5" t="n">
        <v>399026</v>
      </c>
      <c r="C15" s="5" t="n">
        <v>438811</v>
      </c>
    </row>
    <row r="16">
      <c r="A16" s="4" t="inlineStr">
        <is>
          <t>Current maturities of long-term debt and short-term borrowings</t>
        </is>
      </c>
      <c r="B16" s="5" t="n">
        <v>62871</v>
      </c>
      <c r="C16" s="5" t="n">
        <v>40513</v>
      </c>
    </row>
    <row r="17">
      <c r="A17" s="4" t="inlineStr">
        <is>
          <t>Total current liabilities</t>
        </is>
      </c>
      <c r="B17" s="5" t="n">
        <v>764954</v>
      </c>
      <c r="C17" s="5" t="n">
        <v>843714</v>
      </c>
    </row>
    <row r="18">
      <c r="A18" s="4" t="inlineStr">
        <is>
          <t>Deferred income taxes</t>
        </is>
      </c>
      <c r="B18" s="5" t="n">
        <v>286078</v>
      </c>
      <c r="C18" s="5" t="n">
        <v>306801</v>
      </c>
    </row>
    <row r="19">
      <c r="A19" s="4" t="inlineStr">
        <is>
          <t>Other noncurrent liabilities</t>
        </is>
      </c>
      <c r="B19" s="5" t="n">
        <v>262535</v>
      </c>
      <c r="C19" s="5" t="n">
        <v>253181</v>
      </c>
    </row>
    <row r="20">
      <c r="A20" s="4" t="inlineStr">
        <is>
          <t>Long-term debt</t>
        </is>
      </c>
      <c r="B20" s="5" t="n">
        <v>1137602</v>
      </c>
      <c r="C20" s="5" t="n">
        <v>1114284</v>
      </c>
    </row>
    <row r="21">
      <c r="A21" s="4" t="inlineStr">
        <is>
          <t>Total liabilities</t>
        </is>
      </c>
      <c r="B21" s="5" t="n">
        <v>2451169</v>
      </c>
      <c r="C21" s="5" t="n">
        <v>2517980</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1 per share; authorized 200,000,000 shares; issued 129,060,664 shares; outstanding 115,104,191 and 116,515,427 shares</t>
        </is>
      </c>
      <c r="B24" s="5" t="n">
        <v>1290</v>
      </c>
      <c r="C24" s="5" t="n">
        <v>1290</v>
      </c>
    </row>
    <row r="25">
      <c r="A25" s="4" t="inlineStr">
        <is>
          <t>Additional paid-in capital</t>
        </is>
      </c>
      <c r="B25" s="5" t="n">
        <v>398851</v>
      </c>
      <c r="C25" s="5" t="n">
        <v>394672</v>
      </c>
    </row>
    <row r="26">
      <c r="A26" s="4" t="inlineStr">
        <is>
          <t>Accumulated other comprehensive loss</t>
        </is>
      </c>
      <c r="B26" s="5" t="n">
        <v>-90689</v>
      </c>
      <c r="C26" s="5" t="n">
        <v>-3778</v>
      </c>
    </row>
    <row r="27">
      <c r="A27" s="4" t="inlineStr">
        <is>
          <t>Retained earnings</t>
        </is>
      </c>
      <c r="B27" s="5" t="n">
        <v>4420633</v>
      </c>
      <c r="C27" s="5" t="n">
        <v>4097262</v>
      </c>
    </row>
    <row r="28">
      <c r="A28" s="4" t="inlineStr">
        <is>
          <t>Less treasury stock 13,956,473 and 12,545,237 shares at cost</t>
        </is>
      </c>
      <c r="B28" s="5" t="n">
        <v>-471271</v>
      </c>
      <c r="C28" s="5" t="n">
        <v>-368573</v>
      </c>
    </row>
    <row r="29">
      <c r="A29" s="4" t="inlineStr">
        <is>
          <t>Stockholders' equity</t>
        </is>
      </c>
      <c r="B29" s="5" t="n">
        <v>4258814</v>
      </c>
      <c r="C29" s="5" t="n">
        <v>4120873</v>
      </c>
    </row>
    <row r="30">
      <c r="A30" s="4" t="inlineStr">
        <is>
          <t>Stockholders' equity attributable to non-controlling interests</t>
        </is>
      </c>
      <c r="B30" s="5" t="n">
        <v>248</v>
      </c>
      <c r="C30" s="5" t="n">
        <v>241</v>
      </c>
    </row>
    <row r="31">
      <c r="A31" s="4" t="inlineStr">
        <is>
          <t>Total stockholders' equity</t>
        </is>
      </c>
      <c r="B31" s="5" t="n">
        <v>4259062</v>
      </c>
      <c r="C31" s="5" t="n">
        <v>4121114</v>
      </c>
    </row>
    <row r="32">
      <c r="A32" s="4" t="inlineStr">
        <is>
          <t>Total liabilities and stockholders' equity</t>
        </is>
      </c>
      <c r="B32" s="6" t="n">
        <v>6710231</v>
      </c>
      <c r="C32" s="6" t="n">
        <v>6639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INVENTORIES, NET (Details) - USD ($) $ in Thousands</t>
        </is>
      </c>
      <c r="B1" s="2" t="inlineStr">
        <is>
          <t>May 31, 2024</t>
        </is>
      </c>
      <c r="C1" s="2" t="inlineStr">
        <is>
          <t>Aug. 31, 2023</t>
        </is>
      </c>
    </row>
    <row r="2">
      <c r="A2" s="3" t="inlineStr">
        <is>
          <t>Inventory Disclosure [Abstract]</t>
        </is>
      </c>
      <c r="B2" s="4" t="inlineStr">
        <is>
          <t xml:space="preserve"> </t>
        </is>
      </c>
      <c r="C2" s="4" t="inlineStr">
        <is>
          <t xml:space="preserve"> </t>
        </is>
      </c>
    </row>
    <row r="3">
      <c r="A3" s="4" t="inlineStr">
        <is>
          <t>Raw materials</t>
        </is>
      </c>
      <c r="B3" s="6" t="n">
        <v>278118</v>
      </c>
      <c r="C3" s="6" t="n">
        <v>261619</v>
      </c>
    </row>
    <row r="4">
      <c r="A4" s="4" t="inlineStr">
        <is>
          <t>Work in process</t>
        </is>
      </c>
      <c r="B4" s="5" t="n">
        <v>5315</v>
      </c>
      <c r="C4" s="5" t="n">
        <v>6844</v>
      </c>
    </row>
    <row r="5">
      <c r="A5" s="4" t="inlineStr">
        <is>
          <t>Finished goods</t>
        </is>
      </c>
      <c r="B5" s="5" t="n">
        <v>791743</v>
      </c>
      <c r="C5" s="5" t="n">
        <v>767119</v>
      </c>
    </row>
    <row r="6">
      <c r="A6" s="4" t="inlineStr">
        <is>
          <t>Total</t>
        </is>
      </c>
      <c r="B6" s="6" t="n">
        <v>1075176</v>
      </c>
      <c r="C6" s="6" t="n">
        <v>10355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INVENTORIES, NET - Narrative (Details) - USD ($) $ in Thousands</t>
        </is>
      </c>
      <c r="B1" s="2" t="inlineStr">
        <is>
          <t>9 Months Ended</t>
        </is>
      </c>
    </row>
    <row r="2">
      <c r="B2" s="2" t="inlineStr">
        <is>
          <t>May 31, 2024</t>
        </is>
      </c>
      <c r="C2" s="2" t="inlineStr">
        <is>
          <t>May 31, 2023</t>
        </is>
      </c>
    </row>
    <row r="3">
      <c r="A3" s="3" t="inlineStr">
        <is>
          <t>Inventory Disclosure [Abstract]</t>
        </is>
      </c>
      <c r="B3" s="4" t="inlineStr">
        <is>
          <t xml:space="preserve"> </t>
        </is>
      </c>
      <c r="C3" s="4" t="inlineStr">
        <is>
          <t xml:space="preserve"> </t>
        </is>
      </c>
    </row>
    <row r="4">
      <c r="A4" s="4" t="inlineStr">
        <is>
          <t>Write-down of inventory</t>
        </is>
      </c>
      <c r="B4" s="6" t="n">
        <v>6586</v>
      </c>
      <c r="C4" s="6" t="n">
        <v>89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Changes in the Carrying Amount of Goodwill) (Details) - USD ($) $ in Thousands</t>
        </is>
      </c>
      <c r="B1" s="2" t="inlineStr">
        <is>
          <t>9 Months Ended</t>
        </is>
      </c>
    </row>
    <row r="2">
      <c r="B2" s="2" t="inlineStr">
        <is>
          <t>May 31, 2024</t>
        </is>
      </c>
      <c r="C2" s="2" t="inlineStr">
        <is>
          <t>Aug. 31, 2023</t>
        </is>
      </c>
    </row>
    <row r="3">
      <c r="A3" s="3" t="inlineStr">
        <is>
          <t>Goodwill [Roll Forward]</t>
        </is>
      </c>
      <c r="B3" s="4" t="inlineStr">
        <is>
          <t xml:space="preserve"> </t>
        </is>
      </c>
      <c r="C3" s="4" t="inlineStr">
        <is>
          <t xml:space="preserve"> </t>
        </is>
      </c>
    </row>
    <row r="4">
      <c r="A4" s="4" t="inlineStr">
        <is>
          <t>Goodwill, gross, beginning balance</t>
        </is>
      </c>
      <c r="B4" s="6" t="n">
        <v>396002</v>
      </c>
      <c r="C4" s="4" t="inlineStr">
        <is>
          <t xml:space="preserve"> </t>
        </is>
      </c>
    </row>
    <row r="5">
      <c r="A5" s="4" t="inlineStr">
        <is>
          <t>Segment reassignment</t>
        </is>
      </c>
      <c r="B5" s="5" t="n">
        <v>0</v>
      </c>
      <c r="C5" s="4" t="inlineStr">
        <is>
          <t xml:space="preserve"> </t>
        </is>
      </c>
    </row>
    <row r="6">
      <c r="A6" s="4" t="inlineStr">
        <is>
          <t>Acquisition adjustments(1)</t>
        </is>
      </c>
      <c r="B6" s="5" t="n">
        <v>-2305</v>
      </c>
      <c r="C6" s="4" t="inlineStr">
        <is>
          <t xml:space="preserve"> </t>
        </is>
      </c>
    </row>
    <row r="7">
      <c r="A7" s="4" t="inlineStr">
        <is>
          <t>Foreign currency translation</t>
        </is>
      </c>
      <c r="B7" s="5" t="n">
        <v>391</v>
      </c>
      <c r="C7" s="4" t="inlineStr">
        <is>
          <t xml:space="preserve"> </t>
        </is>
      </c>
    </row>
    <row r="8">
      <c r="A8" s="4" t="inlineStr">
        <is>
          <t>Goodwill, gross, ending balance</t>
        </is>
      </c>
      <c r="B8" s="5" t="n">
        <v>394088</v>
      </c>
      <c r="C8" s="4" t="inlineStr">
        <is>
          <t xml:space="preserve"> </t>
        </is>
      </c>
    </row>
    <row r="9">
      <c r="A9" s="4" t="inlineStr">
        <is>
          <t>Accumulated impairment losses, beginning balance</t>
        </is>
      </c>
      <c r="B9" s="5" t="n">
        <v>10181</v>
      </c>
      <c r="C9" s="4" t="inlineStr">
        <is>
          <t xml:space="preserve"> </t>
        </is>
      </c>
    </row>
    <row r="10">
      <c r="A10" s="4" t="inlineStr">
        <is>
          <t>Segment reassignment</t>
        </is>
      </c>
      <c r="B10" s="5" t="n">
        <v>0</v>
      </c>
      <c r="C10" s="4" t="inlineStr">
        <is>
          <t xml:space="preserve"> </t>
        </is>
      </c>
    </row>
    <row r="11">
      <c r="A11" s="4" t="inlineStr">
        <is>
          <t>Accumulated impairment, foreign currency translation</t>
        </is>
      </c>
      <c r="B11" s="5" t="n">
        <v>-7</v>
      </c>
      <c r="C11" s="4" t="inlineStr">
        <is>
          <t xml:space="preserve"> </t>
        </is>
      </c>
    </row>
    <row r="12">
      <c r="A12" s="4" t="inlineStr">
        <is>
          <t>Accumulated impairment losses, ending balance</t>
        </is>
      </c>
      <c r="B12" s="5" t="n">
        <v>10188</v>
      </c>
      <c r="C12" s="4" t="inlineStr">
        <is>
          <t xml:space="preserve"> </t>
        </is>
      </c>
    </row>
    <row r="13">
      <c r="A13" s="4" t="inlineStr">
        <is>
          <t>Goodwill, net, beginning balance</t>
        </is>
      </c>
      <c r="B13" s="5" t="n">
        <v>385821</v>
      </c>
      <c r="C13" s="4" t="inlineStr">
        <is>
          <t xml:space="preserve"> </t>
        </is>
      </c>
    </row>
    <row r="14">
      <c r="A14" s="4" t="inlineStr">
        <is>
          <t>Segment reassignment</t>
        </is>
      </c>
      <c r="B14" s="5" t="n">
        <v>0</v>
      </c>
      <c r="C14" s="4" t="inlineStr">
        <is>
          <t xml:space="preserve"> </t>
        </is>
      </c>
    </row>
    <row r="15">
      <c r="A15" s="4" t="inlineStr">
        <is>
          <t>Foreign currency translation</t>
        </is>
      </c>
      <c r="B15" s="5" t="n">
        <v>384</v>
      </c>
      <c r="C15" s="4" t="inlineStr">
        <is>
          <t xml:space="preserve"> </t>
        </is>
      </c>
    </row>
    <row r="16">
      <c r="A16" s="4" t="inlineStr">
        <is>
          <t>Goodwill, net, ending balance</t>
        </is>
      </c>
      <c r="B16" s="5" t="n">
        <v>383900</v>
      </c>
      <c r="C16" s="4" t="inlineStr">
        <is>
          <t xml:space="preserve"> </t>
        </is>
      </c>
    </row>
    <row r="17">
      <c r="A17" s="4" t="inlineStr">
        <is>
          <t>North America</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gross, beginning balance</t>
        </is>
      </c>
      <c r="B19" s="5" t="n">
        <v>351441</v>
      </c>
      <c r="C19" s="4" t="inlineStr">
        <is>
          <t xml:space="preserve"> </t>
        </is>
      </c>
    </row>
    <row r="20">
      <c r="A20" s="4" t="inlineStr">
        <is>
          <t>Segment reassignment</t>
        </is>
      </c>
      <c r="B20" s="5" t="n">
        <v>-351441</v>
      </c>
      <c r="C20" s="4" t="inlineStr">
        <is>
          <t xml:space="preserve"> </t>
        </is>
      </c>
    </row>
    <row r="21">
      <c r="A21" s="4" t="inlineStr">
        <is>
          <t>Foreign currency translation</t>
        </is>
      </c>
      <c r="B21" s="5" t="n">
        <v>0</v>
      </c>
      <c r="C21" s="4" t="inlineStr">
        <is>
          <t xml:space="preserve"> </t>
        </is>
      </c>
    </row>
    <row r="22">
      <c r="A22" s="4" t="inlineStr">
        <is>
          <t>Goodwill, gross, ending balance</t>
        </is>
      </c>
      <c r="B22" s="5" t="n">
        <v>0</v>
      </c>
      <c r="C22" s="4" t="inlineStr">
        <is>
          <t xml:space="preserve"> </t>
        </is>
      </c>
    </row>
    <row r="23">
      <c r="A23" s="4" t="inlineStr">
        <is>
          <t>Accumulated impairment losses, beginning balance</t>
        </is>
      </c>
      <c r="B23" s="5" t="n">
        <v>10036</v>
      </c>
      <c r="C23" s="4" t="inlineStr">
        <is>
          <t xml:space="preserve"> </t>
        </is>
      </c>
    </row>
    <row r="24">
      <c r="A24" s="4" t="inlineStr">
        <is>
          <t>Segment reassignment</t>
        </is>
      </c>
      <c r="B24" s="4" t="inlineStr">
        <is>
          <t xml:space="preserve"> </t>
        </is>
      </c>
      <c r="C24" s="6" t="n">
        <v>-10036</v>
      </c>
    </row>
    <row r="25">
      <c r="A25" s="4" t="inlineStr">
        <is>
          <t>Accumulated impairment, foreign currency translation</t>
        </is>
      </c>
      <c r="B25" s="5" t="n">
        <v>0</v>
      </c>
      <c r="C25" s="4" t="inlineStr">
        <is>
          <t xml:space="preserve"> </t>
        </is>
      </c>
    </row>
    <row r="26">
      <c r="A26" s="4" t="inlineStr">
        <is>
          <t>Accumulated impairment losses, ending balance</t>
        </is>
      </c>
      <c r="B26" s="5" t="n">
        <v>0</v>
      </c>
      <c r="C26" s="4" t="inlineStr">
        <is>
          <t xml:space="preserve"> </t>
        </is>
      </c>
    </row>
    <row r="27">
      <c r="A27" s="4" t="inlineStr">
        <is>
          <t>Goodwill, net, beginning balance</t>
        </is>
      </c>
      <c r="B27" s="5" t="n">
        <v>341405</v>
      </c>
      <c r="C27" s="4" t="inlineStr">
        <is>
          <t xml:space="preserve"> </t>
        </is>
      </c>
    </row>
    <row r="28">
      <c r="A28" s="4" t="inlineStr">
        <is>
          <t>Segment reassignment</t>
        </is>
      </c>
      <c r="B28" s="5" t="n">
        <v>-341405</v>
      </c>
      <c r="C28" s="4" t="inlineStr">
        <is>
          <t xml:space="preserve"> </t>
        </is>
      </c>
    </row>
    <row r="29">
      <c r="A29" s="4" t="inlineStr">
        <is>
          <t>Foreign currency translation</t>
        </is>
      </c>
      <c r="B29" s="5" t="n">
        <v>0</v>
      </c>
      <c r="C29" s="4" t="inlineStr">
        <is>
          <t xml:space="preserve"> </t>
        </is>
      </c>
    </row>
    <row r="30">
      <c r="A30" s="4" t="inlineStr">
        <is>
          <t>Goodwill, net, ending balance</t>
        </is>
      </c>
      <c r="B30" s="5" t="n">
        <v>0</v>
      </c>
      <c r="C30" s="4" t="inlineStr">
        <is>
          <t xml:space="preserve"> </t>
        </is>
      </c>
    </row>
    <row r="31">
      <c r="A31" s="4" t="inlineStr">
        <is>
          <t>Europe</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gross, beginning balance</t>
        </is>
      </c>
      <c r="B33" s="5" t="n">
        <v>44561</v>
      </c>
      <c r="C33" s="4" t="inlineStr">
        <is>
          <t xml:space="preserve"> </t>
        </is>
      </c>
    </row>
    <row r="34">
      <c r="A34" s="4" t="inlineStr">
        <is>
          <t>Segment reassignment</t>
        </is>
      </c>
      <c r="B34" s="5" t="n">
        <v>-44561</v>
      </c>
      <c r="C34" s="4" t="inlineStr">
        <is>
          <t xml:space="preserve"> </t>
        </is>
      </c>
    </row>
    <row r="35">
      <c r="A35" s="4" t="inlineStr">
        <is>
          <t>Foreign currency translation</t>
        </is>
      </c>
      <c r="B35" s="5" t="n">
        <v>0</v>
      </c>
      <c r="C35" s="4" t="inlineStr">
        <is>
          <t xml:space="preserve"> </t>
        </is>
      </c>
    </row>
    <row r="36">
      <c r="A36" s="4" t="inlineStr">
        <is>
          <t>Goodwill, gross, ending balance</t>
        </is>
      </c>
      <c r="B36" s="5" t="n">
        <v>0</v>
      </c>
      <c r="C36" s="4" t="inlineStr">
        <is>
          <t xml:space="preserve"> </t>
        </is>
      </c>
    </row>
    <row r="37">
      <c r="A37" s="4" t="inlineStr">
        <is>
          <t>Accumulated impairment losses, beginning balance</t>
        </is>
      </c>
      <c r="B37" s="5" t="n">
        <v>145</v>
      </c>
      <c r="C37" s="4" t="inlineStr">
        <is>
          <t xml:space="preserve"> </t>
        </is>
      </c>
    </row>
    <row r="38">
      <c r="A38" s="4" t="inlineStr">
        <is>
          <t>Segment reassignment</t>
        </is>
      </c>
      <c r="B38" s="4" t="inlineStr">
        <is>
          <t xml:space="preserve"> </t>
        </is>
      </c>
      <c r="C38" s="6" t="n">
        <v>-145</v>
      </c>
    </row>
    <row r="39">
      <c r="A39" s="4" t="inlineStr">
        <is>
          <t>Accumulated impairment, foreign currency translation</t>
        </is>
      </c>
      <c r="B39" s="5" t="n">
        <v>0</v>
      </c>
      <c r="C39" s="4" t="inlineStr">
        <is>
          <t xml:space="preserve"> </t>
        </is>
      </c>
    </row>
    <row r="40">
      <c r="A40" s="4" t="inlineStr">
        <is>
          <t>Accumulated impairment losses, ending balance</t>
        </is>
      </c>
      <c r="B40" s="5" t="n">
        <v>0</v>
      </c>
      <c r="C40" s="4" t="inlineStr">
        <is>
          <t xml:space="preserve"> </t>
        </is>
      </c>
    </row>
    <row r="41">
      <c r="A41" s="4" t="inlineStr">
        <is>
          <t>Goodwill, net, beginning balance</t>
        </is>
      </c>
      <c r="B41" s="5" t="n">
        <v>44416</v>
      </c>
      <c r="C41" s="4" t="inlineStr">
        <is>
          <t xml:space="preserve"> </t>
        </is>
      </c>
    </row>
    <row r="42">
      <c r="A42" s="4" t="inlineStr">
        <is>
          <t>Segment reassignment</t>
        </is>
      </c>
      <c r="B42" s="5" t="n">
        <v>-44416</v>
      </c>
      <c r="C42" s="4" t="inlineStr">
        <is>
          <t xml:space="preserve"> </t>
        </is>
      </c>
    </row>
    <row r="43">
      <c r="A43" s="4" t="inlineStr">
        <is>
          <t>Foreign currency translation</t>
        </is>
      </c>
      <c r="B43" s="5" t="n">
        <v>0</v>
      </c>
      <c r="C43" s="4" t="inlineStr">
        <is>
          <t xml:space="preserve"> </t>
        </is>
      </c>
    </row>
    <row r="44">
      <c r="A44" s="4" t="inlineStr">
        <is>
          <t>Goodwill, net, ending balance</t>
        </is>
      </c>
      <c r="B44" s="5" t="n">
        <v>0</v>
      </c>
      <c r="C44" s="4" t="inlineStr">
        <is>
          <t xml:space="preserve"> </t>
        </is>
      </c>
    </row>
    <row r="45">
      <c r="A45" s="4" t="inlineStr">
        <is>
          <t>North America Steel Group</t>
        </is>
      </c>
      <c r="B45" s="4" t="inlineStr">
        <is>
          <t xml:space="preserve"> </t>
        </is>
      </c>
      <c r="C45" s="4" t="inlineStr">
        <is>
          <t xml:space="preserve"> </t>
        </is>
      </c>
    </row>
    <row r="46">
      <c r="A46" s="3" t="inlineStr">
        <is>
          <t>Goodwill [Roll Forward]</t>
        </is>
      </c>
      <c r="B46" s="4" t="inlineStr">
        <is>
          <t xml:space="preserve"> </t>
        </is>
      </c>
      <c r="C46" s="4" t="inlineStr">
        <is>
          <t xml:space="preserve"> </t>
        </is>
      </c>
    </row>
    <row r="47">
      <c r="A47" s="4" t="inlineStr">
        <is>
          <t>Goodwill, gross, beginning balance</t>
        </is>
      </c>
      <c r="B47" s="5" t="n">
        <v>0</v>
      </c>
      <c r="C47" s="4" t="inlineStr">
        <is>
          <t xml:space="preserve"> </t>
        </is>
      </c>
    </row>
    <row r="48">
      <c r="A48" s="4" t="inlineStr">
        <is>
          <t>Segment reassignment</t>
        </is>
      </c>
      <c r="B48" s="5" t="n">
        <v>126915</v>
      </c>
      <c r="C48" s="4" t="inlineStr">
        <is>
          <t xml:space="preserve"> </t>
        </is>
      </c>
    </row>
    <row r="49">
      <c r="A49" s="4" t="inlineStr">
        <is>
          <t>Foreign currency translation</t>
        </is>
      </c>
      <c r="B49" s="5" t="n">
        <v>0</v>
      </c>
      <c r="C49" s="4" t="inlineStr">
        <is>
          <t xml:space="preserve"> </t>
        </is>
      </c>
    </row>
    <row r="50">
      <c r="A50" s="4" t="inlineStr">
        <is>
          <t>Goodwill, gross, ending balance</t>
        </is>
      </c>
      <c r="B50" s="5" t="n">
        <v>126915</v>
      </c>
      <c r="C50" s="4" t="inlineStr">
        <is>
          <t xml:space="preserve"> </t>
        </is>
      </c>
    </row>
    <row r="51">
      <c r="A51" s="4" t="inlineStr">
        <is>
          <t>Accumulated impairment losses, beginning balance</t>
        </is>
      </c>
      <c r="B51" s="5" t="n">
        <v>0</v>
      </c>
      <c r="C51" s="4" t="inlineStr">
        <is>
          <t xml:space="preserve"> </t>
        </is>
      </c>
    </row>
    <row r="52">
      <c r="A52" s="4" t="inlineStr">
        <is>
          <t>Segment reassignment</t>
        </is>
      </c>
      <c r="B52" s="5" t="n">
        <v>-9542</v>
      </c>
      <c r="C52" s="4" t="inlineStr">
        <is>
          <t xml:space="preserve"> </t>
        </is>
      </c>
    </row>
    <row r="53">
      <c r="A53" s="4" t="inlineStr">
        <is>
          <t>Accumulated impairment, foreign currency translation</t>
        </is>
      </c>
      <c r="B53" s="5" t="n">
        <v>0</v>
      </c>
      <c r="C53" s="4" t="inlineStr">
        <is>
          <t xml:space="preserve"> </t>
        </is>
      </c>
    </row>
    <row r="54">
      <c r="A54" s="4" t="inlineStr">
        <is>
          <t>Accumulated impairment losses, ending balance</t>
        </is>
      </c>
      <c r="B54" s="5" t="n">
        <v>9542</v>
      </c>
      <c r="C54" s="4" t="inlineStr">
        <is>
          <t xml:space="preserve"> </t>
        </is>
      </c>
    </row>
    <row r="55">
      <c r="A55" s="4" t="inlineStr">
        <is>
          <t>Goodwill, net, beginning balance</t>
        </is>
      </c>
      <c r="B55" s="5" t="n">
        <v>0</v>
      </c>
      <c r="C55" s="4" t="inlineStr">
        <is>
          <t xml:space="preserve"> </t>
        </is>
      </c>
    </row>
    <row r="56">
      <c r="A56" s="4" t="inlineStr">
        <is>
          <t>Segment reassignment</t>
        </is>
      </c>
      <c r="B56" s="5" t="n">
        <v>117373</v>
      </c>
      <c r="C56" s="4" t="inlineStr">
        <is>
          <t xml:space="preserve"> </t>
        </is>
      </c>
    </row>
    <row r="57">
      <c r="A57" s="4" t="inlineStr">
        <is>
          <t>Foreign currency translation</t>
        </is>
      </c>
      <c r="B57" s="5" t="n">
        <v>0</v>
      </c>
      <c r="C57" s="4" t="inlineStr">
        <is>
          <t xml:space="preserve"> </t>
        </is>
      </c>
    </row>
    <row r="58">
      <c r="A58" s="4" t="inlineStr">
        <is>
          <t>Goodwill, net, ending balance</t>
        </is>
      </c>
      <c r="B58" s="5" t="n">
        <v>117373</v>
      </c>
      <c r="C58" s="4" t="inlineStr">
        <is>
          <t xml:space="preserve"> </t>
        </is>
      </c>
    </row>
    <row r="59">
      <c r="A59" s="4" t="inlineStr">
        <is>
          <t>Europe Steel Group</t>
        </is>
      </c>
      <c r="B59" s="4" t="inlineStr">
        <is>
          <t xml:space="preserve"> </t>
        </is>
      </c>
      <c r="C59" s="4" t="inlineStr">
        <is>
          <t xml:space="preserve"> </t>
        </is>
      </c>
    </row>
    <row r="60">
      <c r="A60" s="3" t="inlineStr">
        <is>
          <t>Goodwill [Roll Forward]</t>
        </is>
      </c>
      <c r="B60" s="4" t="inlineStr">
        <is>
          <t xml:space="preserve"> </t>
        </is>
      </c>
      <c r="C60" s="4" t="inlineStr">
        <is>
          <t xml:space="preserve"> </t>
        </is>
      </c>
    </row>
    <row r="61">
      <c r="A61" s="4" t="inlineStr">
        <is>
          <t>Goodwill, gross, beginning balance</t>
        </is>
      </c>
      <c r="B61" s="5" t="n">
        <v>0</v>
      </c>
      <c r="C61" s="4" t="inlineStr">
        <is>
          <t xml:space="preserve"> </t>
        </is>
      </c>
    </row>
    <row r="62">
      <c r="A62" s="4" t="inlineStr">
        <is>
          <t>Segment reassignment</t>
        </is>
      </c>
      <c r="B62" s="5" t="n">
        <v>4075</v>
      </c>
      <c r="C62" s="4" t="inlineStr">
        <is>
          <t xml:space="preserve"> </t>
        </is>
      </c>
    </row>
    <row r="63">
      <c r="A63" s="4" t="inlineStr">
        <is>
          <t>Foreign currency translation</t>
        </is>
      </c>
      <c r="B63" s="5" t="n">
        <v>193</v>
      </c>
      <c r="C63" s="4" t="inlineStr">
        <is>
          <t xml:space="preserve"> </t>
        </is>
      </c>
    </row>
    <row r="64">
      <c r="A64" s="4" t="inlineStr">
        <is>
          <t>Goodwill, gross, ending balance</t>
        </is>
      </c>
      <c r="B64" s="5" t="n">
        <v>4268</v>
      </c>
      <c r="C64" s="4" t="inlineStr">
        <is>
          <t xml:space="preserve"> </t>
        </is>
      </c>
    </row>
    <row r="65">
      <c r="A65" s="4" t="inlineStr">
        <is>
          <t>Accumulated impairment losses, beginning balance</t>
        </is>
      </c>
      <c r="B65" s="5" t="n">
        <v>0</v>
      </c>
      <c r="C65" s="4" t="inlineStr">
        <is>
          <t xml:space="preserve"> </t>
        </is>
      </c>
    </row>
    <row r="66">
      <c r="A66" s="4" t="inlineStr">
        <is>
          <t>Segment reassignment</t>
        </is>
      </c>
      <c r="B66" s="5" t="n">
        <v>-146</v>
      </c>
      <c r="C66" s="4" t="inlineStr">
        <is>
          <t xml:space="preserve"> </t>
        </is>
      </c>
    </row>
    <row r="67">
      <c r="A67" s="4" t="inlineStr">
        <is>
          <t>Accumulated impairment, foreign currency translation</t>
        </is>
      </c>
      <c r="B67" s="5" t="n">
        <v>-7</v>
      </c>
      <c r="C67" s="4" t="inlineStr">
        <is>
          <t xml:space="preserve"> </t>
        </is>
      </c>
    </row>
    <row r="68">
      <c r="A68" s="4" t="inlineStr">
        <is>
          <t>Accumulated impairment losses, ending balance</t>
        </is>
      </c>
      <c r="B68" s="5" t="n">
        <v>153</v>
      </c>
      <c r="C68" s="4" t="inlineStr">
        <is>
          <t xml:space="preserve"> </t>
        </is>
      </c>
    </row>
    <row r="69">
      <c r="A69" s="4" t="inlineStr">
        <is>
          <t>Goodwill, net, beginning balance</t>
        </is>
      </c>
      <c r="B69" s="5" t="n">
        <v>0</v>
      </c>
      <c r="C69" s="4" t="inlineStr">
        <is>
          <t xml:space="preserve"> </t>
        </is>
      </c>
    </row>
    <row r="70">
      <c r="A70" s="4" t="inlineStr">
        <is>
          <t>Segment reassignment</t>
        </is>
      </c>
      <c r="B70" s="5" t="n">
        <v>3929</v>
      </c>
      <c r="C70" s="4" t="inlineStr">
        <is>
          <t xml:space="preserve"> </t>
        </is>
      </c>
    </row>
    <row r="71">
      <c r="A71" s="4" t="inlineStr">
        <is>
          <t>Foreign currency translation</t>
        </is>
      </c>
      <c r="B71" s="5" t="n">
        <v>186</v>
      </c>
      <c r="C71" s="4" t="inlineStr">
        <is>
          <t xml:space="preserve"> </t>
        </is>
      </c>
    </row>
    <row r="72">
      <c r="A72" s="4" t="inlineStr">
        <is>
          <t>Goodwill, net, ending balance</t>
        </is>
      </c>
      <c r="B72" s="5" t="n">
        <v>4115</v>
      </c>
      <c r="C72" s="4" t="inlineStr">
        <is>
          <t xml:space="preserve"> </t>
        </is>
      </c>
    </row>
    <row r="73">
      <c r="A73" s="4" t="inlineStr">
        <is>
          <t>Emerging Businesses Group</t>
        </is>
      </c>
      <c r="B73" s="4" t="inlineStr">
        <is>
          <t xml:space="preserve"> </t>
        </is>
      </c>
      <c r="C73" s="4" t="inlineStr">
        <is>
          <t xml:space="preserve"> </t>
        </is>
      </c>
    </row>
    <row r="74">
      <c r="A74" s="3" t="inlineStr">
        <is>
          <t>Goodwill [Roll Forward]</t>
        </is>
      </c>
      <c r="B74" s="4" t="inlineStr">
        <is>
          <t xml:space="preserve"> </t>
        </is>
      </c>
      <c r="C74" s="4" t="inlineStr">
        <is>
          <t xml:space="preserve"> </t>
        </is>
      </c>
    </row>
    <row r="75">
      <c r="A75" s="4" t="inlineStr">
        <is>
          <t>Goodwill, gross, beginning balance</t>
        </is>
      </c>
      <c r="B75" s="5" t="n">
        <v>0</v>
      </c>
      <c r="C75" s="4" t="inlineStr">
        <is>
          <t xml:space="preserve"> </t>
        </is>
      </c>
    </row>
    <row r="76">
      <c r="A76" s="4" t="inlineStr">
        <is>
          <t>Segment reassignment</t>
        </is>
      </c>
      <c r="B76" s="5" t="n">
        <v>265012</v>
      </c>
      <c r="C76" s="4" t="inlineStr">
        <is>
          <t xml:space="preserve"> </t>
        </is>
      </c>
    </row>
    <row r="77">
      <c r="A77" s="4" t="inlineStr">
        <is>
          <t>Acquisition adjustments(1)</t>
        </is>
      </c>
      <c r="B77" s="5" t="n">
        <v>-2305</v>
      </c>
      <c r="C77" s="4" t="inlineStr">
        <is>
          <t xml:space="preserve"> </t>
        </is>
      </c>
    </row>
    <row r="78">
      <c r="A78" s="4" t="inlineStr">
        <is>
          <t>Foreign currency translation</t>
        </is>
      </c>
      <c r="B78" s="5" t="n">
        <v>198</v>
      </c>
      <c r="C78" s="4" t="inlineStr">
        <is>
          <t xml:space="preserve"> </t>
        </is>
      </c>
    </row>
    <row r="79">
      <c r="A79" s="4" t="inlineStr">
        <is>
          <t>Goodwill, gross, ending balance</t>
        </is>
      </c>
      <c r="B79" s="5" t="n">
        <v>262905</v>
      </c>
      <c r="C79" s="4" t="inlineStr">
        <is>
          <t xml:space="preserve"> </t>
        </is>
      </c>
    </row>
    <row r="80">
      <c r="A80" s="4" t="inlineStr">
        <is>
          <t>Accumulated impairment losses, beginning balance</t>
        </is>
      </c>
      <c r="B80" s="5" t="n">
        <v>0</v>
      </c>
      <c r="C80" s="4" t="inlineStr">
        <is>
          <t xml:space="preserve"> </t>
        </is>
      </c>
    </row>
    <row r="81">
      <c r="A81" s="4" t="inlineStr">
        <is>
          <t>Segment reassignment</t>
        </is>
      </c>
      <c r="B81" s="5" t="n">
        <v>-493</v>
      </c>
      <c r="C81" s="4" t="inlineStr">
        <is>
          <t xml:space="preserve"> </t>
        </is>
      </c>
    </row>
    <row r="82">
      <c r="A82" s="4" t="inlineStr">
        <is>
          <t>Accumulated impairment, foreign currency translation</t>
        </is>
      </c>
      <c r="B82" s="5" t="n">
        <v>0</v>
      </c>
      <c r="C82" s="4" t="inlineStr">
        <is>
          <t xml:space="preserve"> </t>
        </is>
      </c>
    </row>
    <row r="83">
      <c r="A83" s="4" t="inlineStr">
        <is>
          <t>Accumulated impairment losses, ending balance</t>
        </is>
      </c>
      <c r="B83" s="5" t="n">
        <v>493</v>
      </c>
      <c r="C83" s="4" t="inlineStr">
        <is>
          <t xml:space="preserve"> </t>
        </is>
      </c>
    </row>
    <row r="84">
      <c r="A84" s="4" t="inlineStr">
        <is>
          <t>Goodwill, net, beginning balance</t>
        </is>
      </c>
      <c r="B84" s="5" t="n">
        <v>0</v>
      </c>
      <c r="C84" s="4" t="inlineStr">
        <is>
          <t xml:space="preserve"> </t>
        </is>
      </c>
    </row>
    <row r="85">
      <c r="A85" s="4" t="inlineStr">
        <is>
          <t>Segment reassignment</t>
        </is>
      </c>
      <c r="B85" s="5" t="n">
        <v>264519</v>
      </c>
      <c r="C85" s="4" t="inlineStr">
        <is>
          <t xml:space="preserve"> </t>
        </is>
      </c>
    </row>
    <row r="86">
      <c r="A86" s="4" t="inlineStr">
        <is>
          <t>Foreign currency translation</t>
        </is>
      </c>
      <c r="B86" s="5" t="n">
        <v>198</v>
      </c>
      <c r="C86" s="4" t="inlineStr">
        <is>
          <t xml:space="preserve"> </t>
        </is>
      </c>
    </row>
    <row r="87">
      <c r="A87" s="4" t="inlineStr">
        <is>
          <t>Goodwill, net, ending balance</t>
        </is>
      </c>
      <c r="B87" s="6" t="n">
        <v>262412</v>
      </c>
      <c r="C8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S - Schedule of Intangible Assets (Details) - USD ($) $ in Thousands</t>
        </is>
      </c>
      <c r="B1" s="2" t="inlineStr">
        <is>
          <t>May 31, 2024</t>
        </is>
      </c>
      <c r="C1" s="2" t="inlineStr">
        <is>
          <t>Aug. 31, 2023</t>
        </is>
      </c>
    </row>
    <row r="2">
      <c r="A2" s="3" t="inlineStr">
        <is>
          <t>Finite-Lived Intangible Assets [Line Items]</t>
        </is>
      </c>
      <c r="B2" s="4" t="inlineStr">
        <is>
          <t xml:space="preserve"> </t>
        </is>
      </c>
      <c r="C2" s="4" t="inlineStr">
        <is>
          <t xml:space="preserve"> </t>
        </is>
      </c>
    </row>
    <row r="3">
      <c r="A3" s="4" t="inlineStr">
        <is>
          <t>Gross Carrying Amount</t>
        </is>
      </c>
      <c r="B3" s="6" t="n">
        <v>246136</v>
      </c>
      <c r="C3" s="6" t="n">
        <v>244025</v>
      </c>
    </row>
    <row r="4">
      <c r="A4" s="4" t="inlineStr">
        <is>
          <t>Accumulated Amortization</t>
        </is>
      </c>
      <c r="B4" s="5" t="n">
        <v>63714</v>
      </c>
      <c r="C4" s="5" t="n">
        <v>42070</v>
      </c>
    </row>
    <row r="5">
      <c r="A5" s="4" t="inlineStr">
        <is>
          <t>Net</t>
        </is>
      </c>
      <c r="B5" s="5" t="n">
        <v>182422</v>
      </c>
      <c r="C5" s="5" t="n">
        <v>201955</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203</v>
      </c>
      <c r="C8" s="5" t="n">
        <v>7203</v>
      </c>
    </row>
    <row r="9">
      <c r="A9" s="4" t="inlineStr">
        <is>
          <t>Accumulated Amortization</t>
        </is>
      </c>
      <c r="B9" s="5" t="n">
        <v>6301</v>
      </c>
      <c r="C9" s="5" t="n">
        <v>5570</v>
      </c>
    </row>
    <row r="10">
      <c r="A10" s="4" t="inlineStr">
        <is>
          <t>Net</t>
        </is>
      </c>
      <c r="B10" s="5" t="n">
        <v>902</v>
      </c>
      <c r="C10" s="5" t="n">
        <v>163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4671</v>
      </c>
      <c r="C13" s="5" t="n">
        <v>74582</v>
      </c>
    </row>
    <row r="14">
      <c r="A14" s="4" t="inlineStr">
        <is>
          <t>Accumulated Amortization</t>
        </is>
      </c>
      <c r="B14" s="5" t="n">
        <v>13951</v>
      </c>
      <c r="C14" s="5" t="n">
        <v>7606</v>
      </c>
    </row>
    <row r="15">
      <c r="A15" s="4" t="inlineStr">
        <is>
          <t>Net</t>
        </is>
      </c>
      <c r="B15" s="5" t="n">
        <v>60720</v>
      </c>
      <c r="C15" s="5" t="n">
        <v>66976</v>
      </c>
    </row>
    <row r="16">
      <c r="A16" s="4" t="inlineStr">
        <is>
          <t>Developed technologi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52105</v>
      </c>
      <c r="C18" s="5" t="n">
        <v>150445</v>
      </c>
    </row>
    <row r="19">
      <c r="A19" s="4" t="inlineStr">
        <is>
          <t>Accumulated Amortization</t>
        </is>
      </c>
      <c r="B19" s="5" t="n">
        <v>39160</v>
      </c>
      <c r="C19" s="5" t="n">
        <v>25228</v>
      </c>
    </row>
    <row r="20">
      <c r="A20" s="4" t="inlineStr">
        <is>
          <t>Net</t>
        </is>
      </c>
      <c r="B20" s="5" t="n">
        <v>112945</v>
      </c>
      <c r="C20" s="5" t="n">
        <v>125217</v>
      </c>
    </row>
    <row r="21">
      <c r="A21" s="4" t="inlineStr">
        <is>
          <t>Perpetual lease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6267</v>
      </c>
      <c r="C23" s="5" t="n">
        <v>5984</v>
      </c>
    </row>
    <row r="24">
      <c r="A24" s="4" t="inlineStr">
        <is>
          <t>Accumulated Amortization</t>
        </is>
      </c>
      <c r="B24" s="5" t="n">
        <v>1012</v>
      </c>
      <c r="C24" s="5" t="n">
        <v>910</v>
      </c>
    </row>
    <row r="25">
      <c r="A25" s="4" t="inlineStr">
        <is>
          <t>Net</t>
        </is>
      </c>
      <c r="B25" s="5" t="n">
        <v>5255</v>
      </c>
      <c r="C25" s="5" t="n">
        <v>5074</v>
      </c>
    </row>
    <row r="26">
      <c r="A26" s="4" t="inlineStr">
        <is>
          <t>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366</v>
      </c>
      <c r="C28" s="5" t="n">
        <v>3287</v>
      </c>
    </row>
    <row r="29">
      <c r="A29" s="4" t="inlineStr">
        <is>
          <t>Accumulated Amortization</t>
        </is>
      </c>
      <c r="B29" s="5" t="n">
        <v>1382</v>
      </c>
      <c r="C29" s="5" t="n">
        <v>1129</v>
      </c>
    </row>
    <row r="30">
      <c r="A30" s="4" t="inlineStr">
        <is>
          <t>Net</t>
        </is>
      </c>
      <c r="B30" s="5" t="n">
        <v>1984</v>
      </c>
      <c r="C30" s="5" t="n">
        <v>2158</v>
      </c>
    </row>
    <row r="31">
      <c r="A31" s="4" t="inlineStr">
        <is>
          <t>Non-compete agre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2300</v>
      </c>
      <c r="C33" s="5" t="n">
        <v>2300</v>
      </c>
    </row>
    <row r="34">
      <c r="A34" s="4" t="inlineStr">
        <is>
          <t>Accumulated Amortization</t>
        </is>
      </c>
      <c r="B34" s="5" t="n">
        <v>1770</v>
      </c>
      <c r="C34" s="5" t="n">
        <v>1502</v>
      </c>
    </row>
    <row r="35">
      <c r="A35" s="4" t="inlineStr">
        <is>
          <t>Net</t>
        </is>
      </c>
      <c r="B35" s="5" t="n">
        <v>530</v>
      </c>
      <c r="C35" s="5" t="n">
        <v>798</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224</v>
      </c>
      <c r="C38" s="5" t="n">
        <v>224</v>
      </c>
    </row>
    <row r="39">
      <c r="A39" s="4" t="inlineStr">
        <is>
          <t>Accumulated Amortization</t>
        </is>
      </c>
      <c r="B39" s="5" t="n">
        <v>138</v>
      </c>
      <c r="C39" s="5" t="n">
        <v>125</v>
      </c>
    </row>
    <row r="40">
      <c r="A40" s="4" t="inlineStr">
        <is>
          <t>Net</t>
        </is>
      </c>
      <c r="B40" s="6" t="n">
        <v>86</v>
      </c>
      <c r="C40" s="6" t="n">
        <v>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S - Schedule of Indefinite Lived Assets (Details) - USD ($) $ in Thousands</t>
        </is>
      </c>
      <c r="B1" s="2" t="inlineStr">
        <is>
          <t>May 31, 2024</t>
        </is>
      </c>
      <c r="C1" s="2" t="inlineStr">
        <is>
          <t>Aug. 31, 2023</t>
        </is>
      </c>
    </row>
    <row r="2">
      <c r="A2" s="3" t="inlineStr">
        <is>
          <t>Indefinite-Lived Intangible Assets [Line Items]</t>
        </is>
      </c>
      <c r="B2" s="4" t="inlineStr">
        <is>
          <t xml:space="preserve"> </t>
        </is>
      </c>
      <c r="C2" s="4" t="inlineStr">
        <is>
          <t xml:space="preserve"> </t>
        </is>
      </c>
    </row>
    <row r="3">
      <c r="A3" s="4" t="inlineStr">
        <is>
          <t>Indefinite-Lived Intangible Assets (Excluding Goodwill)</t>
        </is>
      </c>
      <c r="B3" s="6" t="n">
        <v>57269</v>
      </c>
      <c r="C3" s="6" t="n">
        <v>57206</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 (Excluding Goodwill)</t>
        </is>
      </c>
      <c r="B6" s="5" t="n">
        <v>54119</v>
      </c>
      <c r="C6" s="5" t="n">
        <v>54056</v>
      </c>
    </row>
    <row r="7">
      <c r="A7" s="4" t="inlineStr">
        <is>
          <t>In Process Research and Developm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 (Excluding Goodwill)</t>
        </is>
      </c>
      <c r="B9" s="5" t="n">
        <v>2400</v>
      </c>
      <c r="C9" s="5" t="n">
        <v>2400</v>
      </c>
    </row>
    <row r="10">
      <c r="A10" s="4" t="inlineStr">
        <is>
          <t>Non-compete agreemen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 (Excluding Goodwill)</t>
        </is>
      </c>
      <c r="B12" s="6" t="n">
        <v>750</v>
      </c>
      <c r="C12" s="6" t="n">
        <v>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GOODWILL AND OTHER INTANGIBLES (Narrative) (Details)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Subject To Qualitive Testing</t>
        </is>
      </c>
      <c r="B4" s="6" t="n">
        <v>285</v>
      </c>
      <c r="C4" s="4" t="inlineStr">
        <is>
          <t xml:space="preserve"> </t>
        </is>
      </c>
      <c r="D4" s="6" t="n">
        <v>285</v>
      </c>
      <c r="E4" s="4" t="inlineStr">
        <is>
          <t xml:space="preserve"> </t>
        </is>
      </c>
    </row>
    <row r="5">
      <c r="A5" s="4" t="inlineStr">
        <is>
          <t>Goodwill Subject To Quantitative Testing</t>
        </is>
      </c>
      <c r="B5" s="10" t="n">
        <v>100.8</v>
      </c>
      <c r="C5" s="4" t="inlineStr">
        <is>
          <t xml:space="preserve"> </t>
        </is>
      </c>
      <c r="D5" s="10" t="n">
        <v>100.8</v>
      </c>
      <c r="E5" s="4" t="inlineStr">
        <is>
          <t xml:space="preserve"> </t>
        </is>
      </c>
    </row>
    <row r="6">
      <c r="A6" s="4" t="inlineStr">
        <is>
          <t>Amortization</t>
        </is>
      </c>
      <c r="B6" s="10" t="n">
        <v>7.1</v>
      </c>
      <c r="C6" s="9" t="n">
        <v>6.6</v>
      </c>
      <c r="D6" s="10" t="n">
        <v>21.6</v>
      </c>
      <c r="E6" s="9" t="n">
        <v>18.9</v>
      </c>
    </row>
    <row r="7">
      <c r="A7" s="4" t="inlineStr">
        <is>
          <t>Amortization in cost of goods sold</t>
        </is>
      </c>
      <c r="B7" s="9" t="n">
        <v>4.5</v>
      </c>
      <c r="C7" s="9" t="n">
        <v>4.7</v>
      </c>
      <c r="D7" s="9" t="n">
        <v>13.9</v>
      </c>
      <c r="E7" s="6" t="n">
        <v>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Finite-Lived Intangible Assets Estimated Remaining Amortization Expense (Details) $ in Thousands</t>
        </is>
      </c>
      <c r="B1" s="2" t="inlineStr">
        <is>
          <t>May 31, 2024 USD ($)</t>
        </is>
      </c>
    </row>
    <row r="2">
      <c r="A2" s="3" t="inlineStr">
        <is>
          <t>Goodwill and Intangible Assets Disclosure [Abstract]</t>
        </is>
      </c>
      <c r="B2" s="4" t="inlineStr">
        <is>
          <t xml:space="preserve"> </t>
        </is>
      </c>
    </row>
    <row r="3">
      <c r="A3" s="4" t="inlineStr">
        <is>
          <t>Remainder of 2024</t>
        </is>
      </c>
      <c r="B3" s="6" t="n">
        <v>6782</v>
      </c>
    </row>
    <row r="4">
      <c r="A4" s="4" t="inlineStr">
        <is>
          <t>2025</t>
        </is>
      </c>
      <c r="B4" s="5" t="n">
        <v>26644</v>
      </c>
    </row>
    <row r="5">
      <c r="A5" s="4" t="inlineStr">
        <is>
          <t>2026</t>
        </is>
      </c>
      <c r="B5" s="5" t="n">
        <v>25420</v>
      </c>
    </row>
    <row r="6">
      <c r="A6" s="4" t="inlineStr">
        <is>
          <t>2027</t>
        </is>
      </c>
      <c r="B6" s="5" t="n">
        <v>25323</v>
      </c>
    </row>
    <row r="7">
      <c r="A7" s="4" t="inlineStr">
        <is>
          <t>2028</t>
        </is>
      </c>
      <c r="B7" s="6" t="n">
        <v>235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REDIT ARRANGEMENTS (Schedule of Long-term Debt) (Details) - USD ($) $ in Thousands</t>
        </is>
      </c>
      <c r="B1" s="2" t="inlineStr">
        <is>
          <t>May 31, 2024</t>
        </is>
      </c>
      <c r="C1" s="2" t="inlineStr">
        <is>
          <t>Aug. 31, 2023</t>
        </is>
      </c>
    </row>
    <row r="2">
      <c r="A2" s="3" t="inlineStr">
        <is>
          <t>Debt Instrument [Line Items]</t>
        </is>
      </c>
      <c r="B2" s="4" t="inlineStr">
        <is>
          <t xml:space="preserve"> </t>
        </is>
      </c>
      <c r="C2" s="4" t="inlineStr">
        <is>
          <t xml:space="preserve"> </t>
        </is>
      </c>
    </row>
    <row r="3">
      <c r="A3" s="4" t="inlineStr">
        <is>
          <t>Total debt</t>
        </is>
      </c>
      <c r="B3" s="6" t="n">
        <v>1209486</v>
      </c>
      <c r="C3" s="6" t="n">
        <v>1164991</v>
      </c>
    </row>
    <row r="4">
      <c r="A4" s="4" t="inlineStr">
        <is>
          <t>Less debt issuance costs</t>
        </is>
      </c>
      <c r="B4" s="5" t="n">
        <v>-13514</v>
      </c>
      <c r="C4" s="5" t="n">
        <v>-14840</v>
      </c>
    </row>
    <row r="5">
      <c r="A5" s="4" t="inlineStr">
        <is>
          <t>Total amounts outstanding</t>
        </is>
      </c>
      <c r="B5" s="5" t="n">
        <v>1200473</v>
      </c>
      <c r="C5" s="5" t="n">
        <v>1154797</v>
      </c>
    </row>
    <row r="6">
      <c r="A6" s="4" t="inlineStr">
        <is>
          <t>Less current maturities of long-term debt</t>
        </is>
      </c>
      <c r="B6" s="5" t="n">
        <v>-62871</v>
      </c>
      <c r="C6" s="5" t="n">
        <v>-40513</v>
      </c>
    </row>
    <row r="7">
      <c r="A7" s="4" t="inlineStr">
        <is>
          <t>Long-term debt</t>
        </is>
      </c>
      <c r="B7" s="6" t="n">
        <v>1137602</v>
      </c>
      <c r="C7" s="5" t="n">
        <v>1114284</v>
      </c>
    </row>
    <row r="8">
      <c r="A8" s="4" t="inlineStr">
        <is>
          <t>2030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1" t="n">
        <v>0.04125</v>
      </c>
      <c r="C10" s="4" t="inlineStr">
        <is>
          <t xml:space="preserve"> </t>
        </is>
      </c>
    </row>
    <row r="11">
      <c r="A11" s="4" t="inlineStr">
        <is>
          <t>Total debt</t>
        </is>
      </c>
      <c r="B11" s="6" t="n">
        <v>300000</v>
      </c>
      <c r="C11" s="5" t="n">
        <v>300000</v>
      </c>
    </row>
    <row r="12">
      <c r="A12" s="4" t="inlineStr">
        <is>
          <t>2031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11" t="n">
        <v>0.03875</v>
      </c>
      <c r="C14" s="4" t="inlineStr">
        <is>
          <t xml:space="preserve"> </t>
        </is>
      </c>
    </row>
    <row r="15">
      <c r="A15" s="4" t="inlineStr">
        <is>
          <t>Total debt</t>
        </is>
      </c>
      <c r="B15" s="6" t="n">
        <v>300000</v>
      </c>
      <c r="C15" s="5" t="n">
        <v>300000</v>
      </c>
    </row>
    <row r="16">
      <c r="A16" s="4" t="inlineStr">
        <is>
          <t>2032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11" t="n">
        <v>0.04375</v>
      </c>
      <c r="C18" s="4" t="inlineStr">
        <is>
          <t xml:space="preserve"> </t>
        </is>
      </c>
    </row>
    <row r="19">
      <c r="A19" s="4" t="inlineStr">
        <is>
          <t>Total debt</t>
        </is>
      </c>
      <c r="B19" s="6" t="n">
        <v>300000</v>
      </c>
      <c r="C19" s="5" t="n">
        <v>300000</v>
      </c>
    </row>
    <row r="20">
      <c r="A20" s="4" t="inlineStr">
        <is>
          <t>Series 2022 Bonds, due 204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8" t="n">
        <v>0.04</v>
      </c>
      <c r="C22" s="4" t="inlineStr">
        <is>
          <t xml:space="preserve"> </t>
        </is>
      </c>
    </row>
    <row r="23">
      <c r="A23" s="4" t="inlineStr">
        <is>
          <t>Total debt</t>
        </is>
      </c>
      <c r="B23" s="6" t="n">
        <v>145060</v>
      </c>
      <c r="C23" s="5" t="n">
        <v>145060</v>
      </c>
    </row>
    <row r="24">
      <c r="A24" s="4" t="inlineStr">
        <is>
          <t>Plus unamortized bond premium</t>
        </is>
      </c>
      <c r="B24" s="6" t="n">
        <v>4501</v>
      </c>
      <c r="C24" s="6" t="n">
        <v>4646</v>
      </c>
    </row>
    <row r="25">
      <c r="A25" s="4" t="inlineStr">
        <is>
          <t>Short-term borrowing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 short term</t>
        </is>
      </c>
      <c r="B27" s="12" t="n">
        <v>0.068</v>
      </c>
      <c r="C27" s="12" t="n">
        <v>0.078</v>
      </c>
    </row>
    <row r="28">
      <c r="A28" s="4" t="inlineStr">
        <is>
          <t>Total debt</t>
        </is>
      </c>
      <c r="B28" s="6" t="n">
        <v>28004</v>
      </c>
      <c r="C28" s="6" t="n">
        <v>8419</v>
      </c>
    </row>
    <row r="29">
      <c r="A29" s="4" t="inlineStr">
        <is>
          <t>Oth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interest rate</t>
        </is>
      </c>
      <c r="B31" s="12" t="n">
        <v>0.051</v>
      </c>
      <c r="C31" s="4" t="inlineStr">
        <is>
          <t xml:space="preserve"> </t>
        </is>
      </c>
    </row>
    <row r="32">
      <c r="A32" s="4" t="inlineStr">
        <is>
          <t>Total debt</t>
        </is>
      </c>
      <c r="B32" s="6" t="n">
        <v>11910</v>
      </c>
      <c r="C32" s="5" t="n">
        <v>16042</v>
      </c>
    </row>
    <row r="33">
      <c r="A33" s="4" t="inlineStr">
        <is>
          <t>Finance leas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Weighted average interest rate</t>
        </is>
      </c>
      <c r="B35" s="11" t="n">
        <v>0.05158</v>
      </c>
      <c r="C35" s="4" t="inlineStr">
        <is>
          <t xml:space="preserve"> </t>
        </is>
      </c>
    </row>
    <row r="36">
      <c r="A36" s="4" t="inlineStr">
        <is>
          <t>Total debt</t>
        </is>
      </c>
      <c r="B36" s="6" t="n">
        <v>124512</v>
      </c>
      <c r="C36" s="6" t="n">
        <v>954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2" customWidth="1" min="6" max="6"/>
    <col width="22" customWidth="1" min="7" max="7"/>
    <col width="23" customWidth="1" min="8" max="8"/>
  </cols>
  <sheetData>
    <row r="1">
      <c r="A1" s="1" t="inlineStr">
        <is>
          <t>CREDIT ARRANGEMENTS (Narrative) (Details) zł in Millions</t>
        </is>
      </c>
      <c r="B1" s="2" t="inlineStr">
        <is>
          <t>3 Months Ended</t>
        </is>
      </c>
      <c r="D1" s="2" t="inlineStr">
        <is>
          <t>9 Months Ended</t>
        </is>
      </c>
    </row>
    <row r="2">
      <c r="B2" s="2" t="inlineStr">
        <is>
          <t>May 31, 2024 USD ($)</t>
        </is>
      </c>
      <c r="C2" s="2" t="inlineStr">
        <is>
          <t>May 31, 2023 USD ($)</t>
        </is>
      </c>
      <c r="D2" s="2" t="inlineStr">
        <is>
          <t>May 31, 2024 USD ($)</t>
        </is>
      </c>
      <c r="E2" s="2" t="inlineStr">
        <is>
          <t>May 31, 2023 USD ($)</t>
        </is>
      </c>
      <c r="F2" s="2" t="inlineStr">
        <is>
          <t>May 31, 2024 PLN (zł)</t>
        </is>
      </c>
      <c r="G2" s="2" t="inlineStr">
        <is>
          <t>Aug. 31, 2023 USD ($)</t>
        </is>
      </c>
      <c r="H2" s="2" t="inlineStr">
        <is>
          <t>Aug. 31, 2023 PLN (zł)</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interest</t>
        </is>
      </c>
      <c r="B4" s="6" t="n">
        <v>1300000</v>
      </c>
      <c r="C4" s="6" t="n">
        <v>6200000</v>
      </c>
      <c r="D4" s="6" t="n">
        <v>3700000</v>
      </c>
      <c r="E4" s="6" t="n">
        <v>16200000</v>
      </c>
      <c r="F4" s="4" t="inlineStr">
        <is>
          <t xml:space="preserve"> </t>
        </is>
      </c>
      <c r="G4" s="4" t="inlineStr">
        <is>
          <t xml:space="preserve"> </t>
        </is>
      </c>
      <c r="H4" s="4" t="inlineStr">
        <is>
          <t xml:space="preserve"> </t>
        </is>
      </c>
    </row>
    <row r="5">
      <c r="A5" s="4" t="inlineStr">
        <is>
          <t>Fund 2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Qualifying Equity Investment</t>
        </is>
      </c>
      <c r="B7" s="4" t="inlineStr">
        <is>
          <t xml:space="preserve"> </t>
        </is>
      </c>
      <c r="C7" s="4" t="inlineStr">
        <is>
          <t xml:space="preserve"> </t>
        </is>
      </c>
      <c r="D7" s="4" t="inlineStr">
        <is>
          <t xml:space="preserve"> </t>
        </is>
      </c>
      <c r="E7" s="4" t="inlineStr">
        <is>
          <t xml:space="preserve"> </t>
        </is>
      </c>
      <c r="F7" s="4" t="inlineStr">
        <is>
          <t xml:space="preserve"> </t>
        </is>
      </c>
      <c r="G7" s="6" t="n">
        <v>2100000</v>
      </c>
      <c r="H7" s="4" t="inlineStr">
        <is>
          <t xml:space="preserve"> </t>
        </is>
      </c>
    </row>
    <row r="8">
      <c r="A8" s="4" t="inlineStr">
        <is>
          <t>CMC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credit facility current borrowing capacity</t>
        </is>
      </c>
      <c r="B10" s="5" t="n">
        <v>152300000</v>
      </c>
      <c r="C10" s="4" t="inlineStr">
        <is>
          <t xml:space="preserve"> </t>
        </is>
      </c>
      <c r="D10" s="5" t="n">
        <v>152300000</v>
      </c>
      <c r="E10" s="4" t="inlineStr">
        <is>
          <t xml:space="preserve"> </t>
        </is>
      </c>
      <c r="F10" s="13" t="n">
        <v>600</v>
      </c>
      <c r="G10" s="5" t="n">
        <v>145400000</v>
      </c>
      <c r="H10" s="4" t="inlineStr">
        <is>
          <t xml:space="preserve"> </t>
        </is>
      </c>
    </row>
    <row r="11">
      <c r="A11" s="4" t="inlineStr">
        <is>
          <t>Revolving credit facility, amount drawn</t>
        </is>
      </c>
      <c r="B11" s="5" t="n">
        <v>0</v>
      </c>
      <c r="C11" s="4" t="inlineStr">
        <is>
          <t xml:space="preserve"> </t>
        </is>
      </c>
      <c r="D11" s="5" t="n">
        <v>0</v>
      </c>
      <c r="E11" s="4" t="inlineStr">
        <is>
          <t xml:space="preserve"> </t>
        </is>
      </c>
      <c r="F11" s="4" t="inlineStr">
        <is>
          <t xml:space="preserve"> </t>
        </is>
      </c>
      <c r="G11" s="5" t="n">
        <v>0</v>
      </c>
      <c r="H11" s="4" t="inlineStr">
        <is>
          <t xml:space="preserve"> </t>
        </is>
      </c>
    </row>
    <row r="12">
      <c r="A12" s="4" t="inlineStr">
        <is>
          <t>Poland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fer of accounts receivable program limit</t>
        </is>
      </c>
      <c r="B14" s="5" t="n">
        <v>73100000</v>
      </c>
      <c r="C14" s="4" t="inlineStr">
        <is>
          <t xml:space="preserve"> </t>
        </is>
      </c>
      <c r="D14" s="5" t="n">
        <v>73100000</v>
      </c>
      <c r="E14" s="4" t="inlineStr">
        <is>
          <t xml:space="preserve"> </t>
        </is>
      </c>
      <c r="F14" s="5" t="n">
        <v>288</v>
      </c>
      <c r="G14" s="5" t="n">
        <v>69800000</v>
      </c>
      <c r="H14" s="4" t="inlineStr">
        <is>
          <t xml:space="preserve"> </t>
        </is>
      </c>
    </row>
    <row r="15">
      <c r="A15" s="4" t="inlineStr">
        <is>
          <t>Advances outstanding under transfer of receivables programs</t>
        </is>
      </c>
      <c r="B15" s="5" t="n">
        <v>28000000</v>
      </c>
      <c r="C15" s="4" t="inlineStr">
        <is>
          <t xml:space="preserve"> </t>
        </is>
      </c>
      <c r="D15" s="5" t="n">
        <v>28000000</v>
      </c>
      <c r="E15" s="4" t="inlineStr">
        <is>
          <t xml:space="preserve"> </t>
        </is>
      </c>
      <c r="F15" s="14" t="n">
        <v>110.3</v>
      </c>
      <c r="G15" s="5" t="n">
        <v>8400000</v>
      </c>
      <c r="H15" s="14" t="n">
        <v>34.7</v>
      </c>
    </row>
    <row r="16">
      <c r="A16" s="4" t="inlineStr">
        <is>
          <t>Standby 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nd by letters of credit outstanding amount</t>
        </is>
      </c>
      <c r="B18" s="5" t="n">
        <v>900000</v>
      </c>
      <c r="C18" s="4" t="inlineStr">
        <is>
          <t xml:space="preserve"> </t>
        </is>
      </c>
      <c r="D18" s="5" t="n">
        <v>900000</v>
      </c>
      <c r="E18" s="4" t="inlineStr">
        <is>
          <t xml:space="preserve"> </t>
        </is>
      </c>
      <c r="F18" s="4" t="inlineStr">
        <is>
          <t xml:space="preserve"> </t>
        </is>
      </c>
      <c r="G18" s="4" t="inlineStr">
        <is>
          <t xml:space="preserve"> </t>
        </is>
      </c>
      <c r="H18" s="4" t="inlineStr">
        <is>
          <t xml:space="preserve"> </t>
        </is>
      </c>
    </row>
    <row r="19">
      <c r="A19" s="4" t="inlineStr">
        <is>
          <t>Poland Term Loan | CMC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nd by letters of credit outstanding amount</t>
        </is>
      </c>
      <c r="B21" s="5" t="n">
        <v>2300000</v>
      </c>
      <c r="C21" s="4" t="inlineStr">
        <is>
          <t xml:space="preserve"> </t>
        </is>
      </c>
      <c r="D21" s="5" t="n">
        <v>2300000</v>
      </c>
      <c r="E21" s="4" t="inlineStr">
        <is>
          <t xml:space="preserve"> </t>
        </is>
      </c>
      <c r="F21" s="4" t="inlineStr">
        <is>
          <t xml:space="preserve"> </t>
        </is>
      </c>
      <c r="G21" s="6" t="n">
        <v>16300000</v>
      </c>
      <c r="H21" s="4" t="inlineStr">
        <is>
          <t xml:space="preserve"> </t>
        </is>
      </c>
    </row>
    <row r="22">
      <c r="A22" s="4" t="inlineStr">
        <is>
          <t>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ce amount of debt</t>
        </is>
      </c>
      <c r="B24" s="5" t="n">
        <v>600000000</v>
      </c>
      <c r="C24" s="4" t="inlineStr">
        <is>
          <t xml:space="preserve"> </t>
        </is>
      </c>
      <c r="D24" s="5" t="n">
        <v>600000000</v>
      </c>
      <c r="E24" s="4" t="inlineStr">
        <is>
          <t xml:space="preserve"> </t>
        </is>
      </c>
      <c r="F24" s="4" t="inlineStr">
        <is>
          <t xml:space="preserve"> </t>
        </is>
      </c>
      <c r="G24" s="4" t="inlineStr">
        <is>
          <t xml:space="preserve"> </t>
        </is>
      </c>
      <c r="H24" s="4" t="inlineStr">
        <is>
          <t xml:space="preserve"> </t>
        </is>
      </c>
    </row>
    <row r="25">
      <c r="A25" s="4" t="inlineStr">
        <is>
          <t>Line of Credit | Secured Debt | Senior Secured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amount of debt</t>
        </is>
      </c>
      <c r="B27" s="6" t="n">
        <v>200000000</v>
      </c>
      <c r="C27" s="4" t="inlineStr">
        <is>
          <t xml:space="preserve"> </t>
        </is>
      </c>
      <c r="D27" s="6" t="n">
        <v>200000000</v>
      </c>
      <c r="E27" s="4" t="inlineStr">
        <is>
          <t xml:space="preserve"> </t>
        </is>
      </c>
      <c r="F27" s="4" t="inlineStr">
        <is>
          <t xml:space="preserve"> </t>
        </is>
      </c>
      <c r="G27" s="4" t="inlineStr">
        <is>
          <t xml:space="preserve"> </t>
        </is>
      </c>
      <c r="H27" s="4" t="inlineStr">
        <is>
          <t xml:space="preserve"> </t>
        </is>
      </c>
    </row>
  </sheetData>
  <mergeCells count="4">
    <mergeCell ref="A1:A2"/>
    <mergeCell ref="B1:C1"/>
    <mergeCell ref="D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arrative) (Details) - USD ($) $ in Millions</t>
        </is>
      </c>
      <c r="B1" s="2" t="inlineStr">
        <is>
          <t>9 Months Ended</t>
        </is>
      </c>
    </row>
    <row r="2">
      <c r="B2" s="2" t="inlineStr">
        <is>
          <t>May 31, 2024</t>
        </is>
      </c>
      <c r="C2" s="2" t="inlineStr">
        <is>
          <t>Aug. 31, 2023</t>
        </is>
      </c>
    </row>
    <row r="3">
      <c r="A3" s="3" t="inlineStr">
        <is>
          <t>Derivative [Line Items]</t>
        </is>
      </c>
      <c r="B3" s="4" t="inlineStr">
        <is>
          <t xml:space="preserve"> </t>
        </is>
      </c>
      <c r="C3" s="4" t="inlineStr">
        <is>
          <t xml:space="preserve"> </t>
        </is>
      </c>
    </row>
    <row r="4">
      <c r="A4" s="4" t="inlineStr">
        <is>
          <t>Cash flow hedging instruments expected to be reclassified into earnings within the next twelve months</t>
        </is>
      </c>
      <c r="B4" s="9" t="n">
        <v>6.3</v>
      </c>
      <c r="C4" s="4" t="inlineStr">
        <is>
          <t xml:space="preserve"> </t>
        </is>
      </c>
    </row>
    <row r="5">
      <c r="A5" s="4" t="inlineStr">
        <is>
          <t>Foreign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10" t="n">
        <v>195.2</v>
      </c>
      <c r="C7" s="9" t="n">
        <v>221.4</v>
      </c>
    </row>
    <row r="8">
      <c r="A8" s="4" t="inlineStr">
        <is>
          <t>Commod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9" t="n">
        <v>510.4</v>
      </c>
      <c r="C10" s="9" t="n">
        <v>45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Parenthetical) - USD ($) $ in Thousands</t>
        </is>
      </c>
      <c r="B1" s="2" t="inlineStr">
        <is>
          <t>May 31, 2024</t>
        </is>
      </c>
      <c r="C1" s="2" t="inlineStr">
        <is>
          <t>Aug.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375</v>
      </c>
      <c r="C3" s="6" t="n">
        <v>4135</v>
      </c>
    </row>
    <row r="4">
      <c r="A4" s="4" t="inlineStr">
        <is>
          <t>Common stock, par value (in USD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129060664</v>
      </c>
      <c r="C6" s="5" t="n">
        <v>129060664</v>
      </c>
    </row>
    <row r="7">
      <c r="A7" s="4" t="inlineStr">
        <is>
          <t>Common stock, shares, outstanding (in shares)</t>
        </is>
      </c>
      <c r="B7" s="5" t="n">
        <v>115104191</v>
      </c>
      <c r="C7" s="5" t="n">
        <v>116515427</v>
      </c>
    </row>
    <row r="8">
      <c r="A8" s="4" t="inlineStr">
        <is>
          <t>Treasury stock (in shares)</t>
        </is>
      </c>
      <c r="B8" s="5" t="n">
        <v>13956473</v>
      </c>
      <c r="C8" s="5" t="n">
        <v>12545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5" customWidth="1" min="2" max="2"/>
  </cols>
  <sheetData>
    <row r="1">
      <c r="A1" s="1" t="inlineStr">
        <is>
          <t>DERIVATIVES (Commodity Contract Commitments) (Details) MWh in Thousands</t>
        </is>
      </c>
      <c r="B1" s="2" t="inlineStr">
        <is>
          <t>9 Months Ended</t>
        </is>
      </c>
    </row>
    <row r="2">
      <c r="B2" s="2" t="inlineStr">
        <is>
          <t>May 31, 2024 MWh MMBTU t</t>
        </is>
      </c>
    </row>
    <row r="3">
      <c r="A3" s="4" t="inlineStr">
        <is>
          <t>Aluminum | Long</t>
        </is>
      </c>
      <c r="B3" s="4" t="inlineStr">
        <is>
          <t xml:space="preserve"> </t>
        </is>
      </c>
    </row>
    <row r="4">
      <c r="A4" s="3" t="inlineStr">
        <is>
          <t>Derivative [Line Items]</t>
        </is>
      </c>
      <c r="B4" s="4" t="inlineStr">
        <is>
          <t xml:space="preserve"> </t>
        </is>
      </c>
    </row>
    <row r="5">
      <c r="A5" s="4" t="inlineStr">
        <is>
          <t>Commodity contract commitments</t>
        </is>
      </c>
      <c r="B5" s="5" t="n">
        <v>3350</v>
      </c>
    </row>
    <row r="6">
      <c r="A6" s="4" t="inlineStr">
        <is>
          <t>Aluminum | Short</t>
        </is>
      </c>
      <c r="B6" s="4" t="inlineStr">
        <is>
          <t xml:space="preserve"> </t>
        </is>
      </c>
    </row>
    <row r="7">
      <c r="A7" s="3" t="inlineStr">
        <is>
          <t>Derivative [Line Items]</t>
        </is>
      </c>
      <c r="B7" s="4" t="inlineStr">
        <is>
          <t xml:space="preserve"> </t>
        </is>
      </c>
    </row>
    <row r="8">
      <c r="A8" s="4" t="inlineStr">
        <is>
          <t>Commodity contract commitments</t>
        </is>
      </c>
      <c r="B8" s="5" t="n">
        <v>1525</v>
      </c>
    </row>
    <row r="9">
      <c r="A9" s="4" t="inlineStr">
        <is>
          <t>Copper | Long</t>
        </is>
      </c>
      <c r="B9" s="4" t="inlineStr">
        <is>
          <t xml:space="preserve"> </t>
        </is>
      </c>
    </row>
    <row r="10">
      <c r="A10" s="3" t="inlineStr">
        <is>
          <t>Derivative [Line Items]</t>
        </is>
      </c>
      <c r="B10" s="4" t="inlineStr">
        <is>
          <t xml:space="preserve"> </t>
        </is>
      </c>
    </row>
    <row r="11">
      <c r="A11" s="4" t="inlineStr">
        <is>
          <t>Commodity contract commitments</t>
        </is>
      </c>
      <c r="B11" s="5" t="n">
        <v>771</v>
      </c>
    </row>
    <row r="12">
      <c r="A12" s="4" t="inlineStr">
        <is>
          <t>Copper | Short</t>
        </is>
      </c>
      <c r="B12" s="4" t="inlineStr">
        <is>
          <t xml:space="preserve"> </t>
        </is>
      </c>
    </row>
    <row r="13">
      <c r="A13" s="3" t="inlineStr">
        <is>
          <t>Derivative [Line Items]</t>
        </is>
      </c>
      <c r="B13" s="4" t="inlineStr">
        <is>
          <t xml:space="preserve"> </t>
        </is>
      </c>
    </row>
    <row r="14">
      <c r="A14" s="4" t="inlineStr">
        <is>
          <t>Commodity contract commitments</t>
        </is>
      </c>
      <c r="B14" s="5" t="n">
        <v>11385</v>
      </c>
    </row>
    <row r="15">
      <c r="A15" s="4" t="inlineStr">
        <is>
          <t>Electricity | Long</t>
        </is>
      </c>
      <c r="B15" s="4" t="inlineStr">
        <is>
          <t xml:space="preserve"> </t>
        </is>
      </c>
    </row>
    <row r="16">
      <c r="A16" s="3" t="inlineStr">
        <is>
          <t>Derivative [Line Items]</t>
        </is>
      </c>
      <c r="B16" s="4" t="inlineStr">
        <is>
          <t xml:space="preserve"> </t>
        </is>
      </c>
    </row>
    <row r="17">
      <c r="A17" s="4" t="inlineStr">
        <is>
          <t>Commodity contract commitment, energy | MWh</t>
        </is>
      </c>
      <c r="B17" s="5" t="n">
        <v>3153</v>
      </c>
    </row>
    <row r="18">
      <c r="A18" s="4" t="inlineStr">
        <is>
          <t>Natural Gas | Long</t>
        </is>
      </c>
      <c r="B18" s="4" t="inlineStr">
        <is>
          <t xml:space="preserve"> </t>
        </is>
      </c>
    </row>
    <row r="19">
      <c r="A19" s="3" t="inlineStr">
        <is>
          <t>Derivative [Line Items]</t>
        </is>
      </c>
      <c r="B19" s="4" t="inlineStr">
        <is>
          <t xml:space="preserve"> </t>
        </is>
      </c>
    </row>
    <row r="20">
      <c r="A20" s="4" t="inlineStr">
        <is>
          <t>Commodity contract commitment, energy | MMBTU</t>
        </is>
      </c>
      <c r="B20" s="5" t="n">
        <v>52106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S - Schedule of Derivative Location On Balance Sheet (Details) - USD ($) $ in Thousands</t>
        </is>
      </c>
      <c r="B1" s="2" t="inlineStr">
        <is>
          <t>May 31, 2024</t>
        </is>
      </c>
      <c r="C1" s="2" t="inlineStr">
        <is>
          <t>Aug. 31, 2023</t>
        </is>
      </c>
    </row>
    <row r="2">
      <c r="A2" s="4" t="inlineStr">
        <is>
          <t>Commodity | 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other current assets)</t>
        </is>
      </c>
      <c r="B4" s="6" t="n">
        <v>10054</v>
      </c>
      <c r="C4" s="6" t="n">
        <v>11427</v>
      </c>
    </row>
    <row r="5">
      <c r="A5" s="4" t="inlineStr">
        <is>
          <t>Commodity | 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other current assets)</t>
        </is>
      </c>
      <c r="B7" s="5" t="n">
        <v>41044</v>
      </c>
      <c r="C7" s="5" t="n">
        <v>184261</v>
      </c>
    </row>
    <row r="8">
      <c r="A8" s="4" t="inlineStr">
        <is>
          <t>Commodity | Accounts Payable and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 (accrued expenses and other payables)</t>
        </is>
      </c>
      <c r="B10" s="5" t="n">
        <v>10160</v>
      </c>
      <c r="C10" s="5" t="n">
        <v>2983</v>
      </c>
    </row>
    <row r="11">
      <c r="A11" s="4" t="inlineStr">
        <is>
          <t>Commodity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 (accrued expenses and other payables)</t>
        </is>
      </c>
      <c r="B13" s="5" t="n">
        <v>528</v>
      </c>
      <c r="C13" s="5" t="n">
        <v>1085</v>
      </c>
    </row>
    <row r="14">
      <c r="A14" s="4" t="inlineStr">
        <is>
          <t>Foreign exchange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other current assets)</t>
        </is>
      </c>
      <c r="B16" s="5" t="n">
        <v>1720</v>
      </c>
      <c r="C16" s="5" t="n">
        <v>1898</v>
      </c>
    </row>
    <row r="17">
      <c r="A17" s="4" t="inlineStr">
        <is>
          <t>Foreign exchange | Accounts Payable and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 (accrued expenses and other payables)</t>
        </is>
      </c>
      <c r="B19" s="6" t="n">
        <v>794</v>
      </c>
      <c r="C19" s="6" t="n">
        <v>25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S (Derivatives Not Designated as Hedging Instruments)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before Reclassification, after Tax</t>
        </is>
      </c>
      <c r="B4" s="6" t="n">
        <v>-29559</v>
      </c>
      <c r="C4" s="6" t="n">
        <v>-11848</v>
      </c>
      <c r="D4" s="6" t="n">
        <v>-120428</v>
      </c>
      <c r="E4" s="6" t="n">
        <v>80154</v>
      </c>
    </row>
    <row r="5">
      <c r="A5" s="4" t="inlineStr">
        <is>
          <t>Commodity</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before Reclassification, after Tax</t>
        </is>
      </c>
      <c r="B7" s="5" t="n">
        <v>-29567</v>
      </c>
      <c r="C7" s="5" t="n">
        <v>-11855</v>
      </c>
      <c r="D7" s="5" t="n">
        <v>-120451</v>
      </c>
      <c r="E7" s="5" t="n">
        <v>80134</v>
      </c>
    </row>
    <row r="8">
      <c r="A8" s="4" t="inlineStr">
        <is>
          <t>Commodity | Cost of goods sold</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s Not Designated as Hedging Instruments (in thousands)</t>
        </is>
      </c>
      <c r="B10" s="5" t="n">
        <v>-19667</v>
      </c>
      <c r="C10" s="5" t="n">
        <v>7540</v>
      </c>
      <c r="D10" s="5" t="n">
        <v>-18957</v>
      </c>
      <c r="E10" s="5" t="n">
        <v>-1540</v>
      </c>
    </row>
    <row r="11">
      <c r="A11" s="4" t="inlineStr">
        <is>
          <t>Other Comprehensive Income (Loss), Cash Flow Hedge, Gain (Loss), Reclassification, before Tax</t>
        </is>
      </c>
      <c r="B11" s="5" t="n">
        <v>-797</v>
      </c>
      <c r="C11" s="5" t="n">
        <v>256</v>
      </c>
      <c r="D11" s="5" t="n">
        <v>1104</v>
      </c>
      <c r="E11" s="5" t="n">
        <v>9872</v>
      </c>
    </row>
    <row r="12">
      <c r="A12" s="4" t="inlineStr">
        <is>
          <t>Foreign exchang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Cash Flow Hedge, Gain (Loss), before Reclassification, after Tax</t>
        </is>
      </c>
      <c r="B14" s="5" t="n">
        <v>8</v>
      </c>
      <c r="C14" s="5" t="n">
        <v>7</v>
      </c>
      <c r="D14" s="5" t="n">
        <v>23</v>
      </c>
      <c r="E14" s="5" t="n">
        <v>20</v>
      </c>
    </row>
    <row r="15">
      <c r="A15" s="4" t="inlineStr">
        <is>
          <t>Foreign exchange | SG&amp;A expens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on Derivatives Not Designated as Hedging Instruments (in thousands)</t>
        </is>
      </c>
      <c r="B17" s="5" t="n">
        <v>2141</v>
      </c>
      <c r="C17" s="5" t="n">
        <v>3686</v>
      </c>
      <c r="D17" s="5" t="n">
        <v>6123</v>
      </c>
      <c r="E17" s="5" t="n">
        <v>10095</v>
      </c>
    </row>
    <row r="18">
      <c r="A18" s="4" t="inlineStr">
        <is>
          <t>Other Comprehensive Income (Loss), Cash Flow Hedge, Gain (Loss), Reclassification, before Tax</t>
        </is>
      </c>
      <c r="B18" s="6" t="n">
        <v>63</v>
      </c>
      <c r="C18" s="6" t="n">
        <v>63</v>
      </c>
      <c r="D18" s="6" t="n">
        <v>185</v>
      </c>
      <c r="E18" s="6" t="n">
        <v>1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Financial Assets and Financial Liabilities Measured at Fair Value on Recurring Basis) (Details) - USD ($)</t>
        </is>
      </c>
      <c r="B1" s="2" t="inlineStr">
        <is>
          <t>May 31, 2024</t>
        </is>
      </c>
      <c r="C1" s="2" t="inlineStr">
        <is>
          <t>Aug. 31, 2023</t>
        </is>
      </c>
      <c r="D1" s="2" t="inlineStr">
        <is>
          <t>May 31, 2023</t>
        </is>
      </c>
    </row>
    <row r="2">
      <c r="A2" s="4" t="inlineStr">
        <is>
          <t>Significant Unobservable Inputs (Level 3) | Minimum | Commodity | Valuation Technique, Discounted Cash Flow</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nergy floating rate</t>
        </is>
      </c>
      <c r="B4" s="6" t="n">
        <v>324</v>
      </c>
      <c r="C4" s="4" t="inlineStr">
        <is>
          <t xml:space="preserve"> </t>
        </is>
      </c>
      <c r="D4" s="6" t="n">
        <v>480</v>
      </c>
    </row>
    <row r="5">
      <c r="A5" s="4" t="inlineStr">
        <is>
          <t>Significant Unobservable Inputs (Level 3) | Maximum | Commodity | Valuation Technique, Discounted Cash Flow</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nergy floating rate</t>
        </is>
      </c>
      <c r="B7" s="5" t="n">
        <v>532</v>
      </c>
      <c r="C7" s="4" t="inlineStr">
        <is>
          <t xml:space="preserve"> </t>
        </is>
      </c>
      <c r="D7" s="5" t="n">
        <v>855</v>
      </c>
    </row>
    <row r="8">
      <c r="A8" s="4" t="inlineStr">
        <is>
          <t>Significant Unobservable Inputs (Level 3) | Average | Commodity | Valuation Technique, Discounted Cash Flow</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nergy floating rate</t>
        </is>
      </c>
      <c r="B10" s="5" t="n">
        <v>419</v>
      </c>
      <c r="C10" s="4" t="inlineStr">
        <is>
          <t xml:space="preserve"> </t>
        </is>
      </c>
      <c r="D10" s="6" t="n">
        <v>630</v>
      </c>
    </row>
    <row r="11">
      <c r="A11" s="4" t="inlineStr">
        <is>
          <t>Fair value, measurements, recurring | Money market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oney market investments</t>
        </is>
      </c>
      <c r="B13" s="5" t="n">
        <v>561442000</v>
      </c>
      <c r="C13" s="6" t="n">
        <v>508227000</v>
      </c>
      <c r="D13" s="4" t="inlineStr">
        <is>
          <t xml:space="preserve"> </t>
        </is>
      </c>
    </row>
    <row r="14">
      <c r="A14" s="4" t="inlineStr">
        <is>
          <t>Fair value, measurements, recurring | Commod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assets</t>
        </is>
      </c>
      <c r="B16" s="5" t="n">
        <v>51098000</v>
      </c>
      <c r="C16" s="5" t="n">
        <v>195689000</v>
      </c>
      <c r="D16" s="4" t="inlineStr">
        <is>
          <t xml:space="preserve"> </t>
        </is>
      </c>
    </row>
    <row r="17">
      <c r="A17" s="4" t="inlineStr">
        <is>
          <t>Derivative liabilities</t>
        </is>
      </c>
      <c r="B17" s="5" t="n">
        <v>10688000</v>
      </c>
      <c r="C17" s="5" t="n">
        <v>4068000</v>
      </c>
      <c r="D17" s="4" t="inlineStr">
        <is>
          <t xml:space="preserve"> </t>
        </is>
      </c>
    </row>
    <row r="18">
      <c r="A18" s="4" t="inlineStr">
        <is>
          <t>Fair value, measurements, recurring | Foreign exchang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assets</t>
        </is>
      </c>
      <c r="B20" s="5" t="n">
        <v>1720000</v>
      </c>
      <c r="C20" s="5" t="n">
        <v>1898000</v>
      </c>
      <c r="D20" s="4" t="inlineStr">
        <is>
          <t xml:space="preserve"> </t>
        </is>
      </c>
    </row>
    <row r="21">
      <c r="A21" s="4" t="inlineStr">
        <is>
          <t>Derivative liabilities</t>
        </is>
      </c>
      <c r="B21" s="5" t="n">
        <v>794000</v>
      </c>
      <c r="C21" s="5" t="n">
        <v>2566000</v>
      </c>
      <c r="D21" s="4" t="inlineStr">
        <is>
          <t xml:space="preserve"> </t>
        </is>
      </c>
    </row>
    <row r="22">
      <c r="A22" s="4" t="inlineStr">
        <is>
          <t>Fair value, measurements, recurring | Quoted Prices in Active Markets for Identical Assets (Level 1) | Money market invest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oney market investments</t>
        </is>
      </c>
      <c r="B24" s="5" t="n">
        <v>561442000</v>
      </c>
      <c r="C24" s="5" t="n">
        <v>508227000</v>
      </c>
      <c r="D24" s="4" t="inlineStr">
        <is>
          <t xml:space="preserve"> </t>
        </is>
      </c>
    </row>
    <row r="25">
      <c r="A25" s="4" t="inlineStr">
        <is>
          <t>Fair value, measurements, recurring | Quoted Prices in Active Markets for Identical Assets (Level 1) | Commodity</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rivative assets</t>
        </is>
      </c>
      <c r="B27" s="5" t="n">
        <v>1986000</v>
      </c>
      <c r="C27" s="5" t="n">
        <v>1264000</v>
      </c>
      <c r="D27" s="4" t="inlineStr">
        <is>
          <t xml:space="preserve"> </t>
        </is>
      </c>
    </row>
    <row r="28">
      <c r="A28" s="4" t="inlineStr">
        <is>
          <t>Derivative liabilities</t>
        </is>
      </c>
      <c r="B28" s="5" t="n">
        <v>10688000</v>
      </c>
      <c r="C28" s="5" t="n">
        <v>4068000</v>
      </c>
      <c r="D28" s="4" t="inlineStr">
        <is>
          <t xml:space="preserve"> </t>
        </is>
      </c>
    </row>
    <row r="29">
      <c r="A29" s="4" t="inlineStr">
        <is>
          <t>Fair value, measurements, recurring | Quoted Prices in Active Markets for Identical Assets (Level 1) | Foreign exchang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assets</t>
        </is>
      </c>
      <c r="B31" s="5" t="n">
        <v>0</v>
      </c>
      <c r="C31" s="5" t="n">
        <v>0</v>
      </c>
      <c r="D31" s="4" t="inlineStr">
        <is>
          <t xml:space="preserve"> </t>
        </is>
      </c>
    </row>
    <row r="32">
      <c r="A32" s="4" t="inlineStr">
        <is>
          <t>Derivative liabilities</t>
        </is>
      </c>
      <c r="B32" s="5" t="n">
        <v>0</v>
      </c>
      <c r="C32" s="5" t="n">
        <v>0</v>
      </c>
      <c r="D32" s="4" t="inlineStr">
        <is>
          <t xml:space="preserve"> </t>
        </is>
      </c>
    </row>
    <row r="33">
      <c r="A33" s="4" t="inlineStr">
        <is>
          <t>Fair value, measurements, recurring | Significant Other Observable Inputs (Level 2) | Money market investmen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Money market investments</t>
        </is>
      </c>
      <c r="B35" s="5" t="n">
        <v>0</v>
      </c>
      <c r="C35" s="5" t="n">
        <v>0</v>
      </c>
      <c r="D35" s="4" t="inlineStr">
        <is>
          <t xml:space="preserve"> </t>
        </is>
      </c>
    </row>
    <row r="36">
      <c r="A36" s="4" t="inlineStr">
        <is>
          <t>Fair value, measurements, recurring | Significant Other Observable Inputs (Level 2) | Commod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assets</t>
        </is>
      </c>
      <c r="B38" s="5" t="n">
        <v>0</v>
      </c>
      <c r="C38" s="5" t="n">
        <v>0</v>
      </c>
      <c r="D38" s="4" t="inlineStr">
        <is>
          <t xml:space="preserve"> </t>
        </is>
      </c>
    </row>
    <row r="39">
      <c r="A39" s="4" t="inlineStr">
        <is>
          <t>Derivative liabilities</t>
        </is>
      </c>
      <c r="B39" s="5" t="n">
        <v>0</v>
      </c>
      <c r="C39" s="5" t="n">
        <v>0</v>
      </c>
      <c r="D39" s="4" t="inlineStr">
        <is>
          <t xml:space="preserve"> </t>
        </is>
      </c>
    </row>
    <row r="40">
      <c r="A40" s="4" t="inlineStr">
        <is>
          <t>Fair value, measurements, recurring | Significant Other Observable Inputs (Level 2) | Foreign exchang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rivative assets</t>
        </is>
      </c>
      <c r="B42" s="5" t="n">
        <v>1720000</v>
      </c>
      <c r="C42" s="5" t="n">
        <v>1898000</v>
      </c>
      <c r="D42" s="4" t="inlineStr">
        <is>
          <t xml:space="preserve"> </t>
        </is>
      </c>
    </row>
    <row r="43">
      <c r="A43" s="4" t="inlineStr">
        <is>
          <t>Derivative liabilities</t>
        </is>
      </c>
      <c r="B43" s="5" t="n">
        <v>794000</v>
      </c>
      <c r="C43" s="5" t="n">
        <v>2566000</v>
      </c>
      <c r="D43" s="4" t="inlineStr">
        <is>
          <t xml:space="preserve"> </t>
        </is>
      </c>
    </row>
    <row r="44">
      <c r="A44" s="4" t="inlineStr">
        <is>
          <t>Fair value, measurements, recurring | Significant Unobservable Inputs (Level 3) | Money market investment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Money market investments</t>
        </is>
      </c>
      <c r="B46" s="5" t="n">
        <v>0</v>
      </c>
      <c r="C46" s="5" t="n">
        <v>0</v>
      </c>
      <c r="D46" s="4" t="inlineStr">
        <is>
          <t xml:space="preserve"> </t>
        </is>
      </c>
    </row>
    <row r="47">
      <c r="A47" s="4" t="inlineStr">
        <is>
          <t>Fair value, measurements, recurring | Significant Unobservable Inputs (Level 3) | Commodity</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rivative assets</t>
        </is>
      </c>
      <c r="B49" s="5" t="n">
        <v>49112000</v>
      </c>
      <c r="C49" s="5" t="n">
        <v>194425000</v>
      </c>
      <c r="D49" s="4" t="inlineStr">
        <is>
          <t xml:space="preserve"> </t>
        </is>
      </c>
    </row>
    <row r="50">
      <c r="A50" s="4" t="inlineStr">
        <is>
          <t>Derivative liabilities</t>
        </is>
      </c>
      <c r="B50" s="5" t="n">
        <v>0</v>
      </c>
      <c r="C50" s="5" t="n">
        <v>0</v>
      </c>
      <c r="D50" s="4" t="inlineStr">
        <is>
          <t xml:space="preserve"> </t>
        </is>
      </c>
    </row>
    <row r="51">
      <c r="A51" s="4" t="inlineStr">
        <is>
          <t>Fair value, measurements, recurring | Significant Unobservable Inputs (Level 3) | Foreign exchange</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Derivative assets</t>
        </is>
      </c>
      <c r="B53" s="5" t="n">
        <v>0</v>
      </c>
      <c r="C53" s="5" t="n">
        <v>0</v>
      </c>
      <c r="D53" s="4" t="inlineStr">
        <is>
          <t xml:space="preserve"> </t>
        </is>
      </c>
    </row>
    <row r="54">
      <c r="A54" s="4" t="inlineStr">
        <is>
          <t>Derivative liabilities</t>
        </is>
      </c>
      <c r="B54" s="6" t="n">
        <v>0</v>
      </c>
      <c r="C54" s="6" t="n">
        <v>0</v>
      </c>
      <c r="D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air Value (Reconciliation of Commodity Derivative Recognized in Other Comprehensive Income) (Details) - Commodity - Significant Unobservable Inputs (Level 3)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6317</v>
      </c>
      <c r="C4" s="6" t="n">
        <v>280842</v>
      </c>
      <c r="D4" s="6" t="n">
        <v>194425</v>
      </c>
      <c r="E4" s="6" t="n">
        <v>143500</v>
      </c>
    </row>
    <row r="5">
      <c r="A5" s="4" t="inlineStr">
        <is>
          <t>Unrealized holding gain before reclassification</t>
        </is>
      </c>
      <c r="B5" s="5" t="n">
        <v>-35907</v>
      </c>
      <c r="C5" s="5" t="n">
        <v>1526</v>
      </c>
      <c r="D5" s="5" t="n">
        <v>-139665</v>
      </c>
      <c r="E5" s="5" t="n">
        <v>145808</v>
      </c>
    </row>
    <row r="6">
      <c r="A6" s="4" t="inlineStr">
        <is>
          <t>Reclassification for gain included in net earnings</t>
        </is>
      </c>
      <c r="B6" s="5" t="n">
        <v>-1298</v>
      </c>
      <c r="C6" s="5" t="n">
        <v>-2083</v>
      </c>
      <c r="D6" s="5" t="n">
        <v>-5648</v>
      </c>
      <c r="E6" s="5" t="n">
        <v>-9023</v>
      </c>
    </row>
    <row r="7">
      <c r="A7" s="4" t="inlineStr">
        <is>
          <t>Ending balance</t>
        </is>
      </c>
      <c r="B7" s="6" t="n">
        <v>49112</v>
      </c>
      <c r="C7" s="6" t="n">
        <v>280285</v>
      </c>
      <c r="D7" s="6" t="n">
        <v>49112</v>
      </c>
      <c r="E7" s="6" t="n">
        <v>2802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 Narrative (Details) - USD ($) $ in Millions</t>
        </is>
      </c>
      <c r="B1" s="2" t="inlineStr">
        <is>
          <t>May 31, 2024</t>
        </is>
      </c>
      <c r="C1" s="2" t="inlineStr">
        <is>
          <t>Aug.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1000</v>
      </c>
      <c r="C3" s="6" t="n">
        <v>1000</v>
      </c>
    </row>
    <row r="4">
      <c r="A4" s="4" t="inlineStr">
        <is>
          <t>Significant Other Observabl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9" t="n">
        <v>932.3</v>
      </c>
      <c r="C6" s="9" t="n">
        <v>9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STOCK-BASED COMPENSATION PLANS (Details) - USD ($) $ in Thousands</t>
        </is>
      </c>
      <c r="B1" s="2" t="inlineStr">
        <is>
          <t>3 Months Ended</t>
        </is>
      </c>
      <c r="D1" s="2" t="inlineStr">
        <is>
          <t>9 Months Ended</t>
        </is>
      </c>
    </row>
    <row r="2">
      <c r="B2" s="2" t="inlineStr">
        <is>
          <t>May 31, 2024</t>
        </is>
      </c>
      <c r="C2" s="2" t="inlineStr">
        <is>
          <t>May 31, 2022</t>
        </is>
      </c>
      <c r="D2" s="2" t="inlineStr">
        <is>
          <t>May 31, 2024</t>
        </is>
      </c>
      <c r="E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in years</t>
        </is>
      </c>
      <c r="B4" s="4" t="inlineStr">
        <is>
          <t xml:space="preserve"> </t>
        </is>
      </c>
      <c r="C4" s="4" t="inlineStr">
        <is>
          <t xml:space="preserve"> </t>
        </is>
      </c>
      <c r="D4" s="4" t="inlineStr">
        <is>
          <t>3 years</t>
        </is>
      </c>
      <c r="E4" s="4" t="inlineStr">
        <is>
          <t xml:space="preserve"> </t>
        </is>
      </c>
    </row>
    <row r="5">
      <c r="A5" s="4" t="inlineStr">
        <is>
          <t>Stock-based compensation</t>
        </is>
      </c>
      <c r="B5" s="6" t="n">
        <v>12846</v>
      </c>
      <c r="C5" s="6" t="n">
        <v>10376</v>
      </c>
      <c r="D5" s="6" t="n">
        <v>35893</v>
      </c>
      <c r="E5" s="6" t="n">
        <v>44000</v>
      </c>
    </row>
    <row r="6">
      <c r="A6" s="4" t="inlineStr">
        <is>
          <t>Liability method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granted</t>
        </is>
      </c>
      <c r="B8" s="4" t="inlineStr">
        <is>
          <t xml:space="preserve"> </t>
        </is>
      </c>
      <c r="C8" s="4" t="inlineStr">
        <is>
          <t xml:space="preserve"> </t>
        </is>
      </c>
      <c r="D8" s="5" t="n">
        <v>188453</v>
      </c>
      <c r="E8" s="4" t="inlineStr">
        <is>
          <t xml:space="preserve"> </t>
        </is>
      </c>
    </row>
    <row r="9">
      <c r="A9" s="4" t="inlineStr">
        <is>
          <t>Equivalent shares outstanding</t>
        </is>
      </c>
      <c r="B9" s="5" t="n">
        <v>456674</v>
      </c>
      <c r="C9" s="4" t="inlineStr">
        <is>
          <t xml:space="preserve"> </t>
        </is>
      </c>
      <c r="D9" s="5" t="n">
        <v>456674</v>
      </c>
      <c r="E9" s="4" t="inlineStr">
        <is>
          <t xml:space="preserve"> </t>
        </is>
      </c>
    </row>
    <row r="10">
      <c r="A10" s="4" t="inlineStr">
        <is>
          <t>Equivalent shares expected to vest</t>
        </is>
      </c>
      <c r="B10" s="5" t="n">
        <v>433840</v>
      </c>
      <c r="C10" s="4" t="inlineStr">
        <is>
          <t xml:space="preserve"> </t>
        </is>
      </c>
      <c r="D10" s="5" t="n">
        <v>433840</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PLANS - Restricted Stock Unit Activity (Details) - Restricted Stock Units (RSUs)</t>
        </is>
      </c>
      <c r="B1" s="2" t="inlineStr">
        <is>
          <t>9 Months Ended</t>
        </is>
      </c>
    </row>
    <row r="2">
      <c r="B2" s="2" t="inlineStr">
        <is>
          <t>May 31, 2024 $ / shares shares</t>
        </is>
      </c>
    </row>
    <row r="3">
      <c r="A3" s="3" t="inlineStr">
        <is>
          <t>Shares</t>
        </is>
      </c>
      <c r="B3" s="4" t="inlineStr">
        <is>
          <t xml:space="preserve"> </t>
        </is>
      </c>
    </row>
    <row r="4">
      <c r="A4" s="4" t="inlineStr">
        <is>
          <t>Beginning balance (in shares) | shares</t>
        </is>
      </c>
      <c r="B4" s="5" t="n">
        <v>1777591</v>
      </c>
    </row>
    <row r="5">
      <c r="A5" s="4" t="inlineStr">
        <is>
          <t>Granted (in shares) | shares</t>
        </is>
      </c>
      <c r="B5" s="5" t="n">
        <v>1082858</v>
      </c>
    </row>
    <row r="6">
      <c r="A6" s="4" t="inlineStr">
        <is>
          <t>Vested (in shares) | shares</t>
        </is>
      </c>
      <c r="B6" s="5" t="n">
        <v>-1255826</v>
      </c>
    </row>
    <row r="7">
      <c r="A7" s="4" t="inlineStr">
        <is>
          <t>Forfeited (in shares) | shares</t>
        </is>
      </c>
      <c r="B7" s="5" t="n">
        <v>-41865</v>
      </c>
    </row>
    <row r="8">
      <c r="A8" s="4" t="inlineStr">
        <is>
          <t>Ending balance (in shares) | shares</t>
        </is>
      </c>
      <c r="B8" s="5" t="n">
        <v>1562758</v>
      </c>
    </row>
    <row r="9">
      <c r="A9" s="3" t="inlineStr">
        <is>
          <t>Weighted Average Fair Value</t>
        </is>
      </c>
      <c r="B9" s="4" t="inlineStr">
        <is>
          <t xml:space="preserve"> </t>
        </is>
      </c>
    </row>
    <row r="10">
      <c r="A10" s="4" t="inlineStr">
        <is>
          <t>Beginning balance (in dollars per share) | $ / shares</t>
        </is>
      </c>
      <c r="B10" s="7" t="n">
        <v>37.01</v>
      </c>
    </row>
    <row r="11">
      <c r="A11" s="4" t="inlineStr">
        <is>
          <t>Granted (in dollars per share) | $ / shares</t>
        </is>
      </c>
      <c r="B11" s="15" t="n">
        <v>47.72</v>
      </c>
    </row>
    <row r="12">
      <c r="A12" s="4" t="inlineStr">
        <is>
          <t>Vested (in dollars per share) | $ / shares</t>
        </is>
      </c>
      <c r="B12" s="15" t="n">
        <v>38.03</v>
      </c>
    </row>
    <row r="13">
      <c r="A13" s="4" t="inlineStr">
        <is>
          <t>Forfeited (in dollars per share) | $ / shares</t>
        </is>
      </c>
      <c r="B13" s="15" t="n">
        <v>41.32</v>
      </c>
    </row>
    <row r="14">
      <c r="A14" s="4" t="inlineStr">
        <is>
          <t>Ending balance (in dollars per share) | $ / shares</t>
        </is>
      </c>
      <c r="B14" s="7" t="n">
        <v>43.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AND EARNINGS PER SHARE (Calculations of the Basic and Diluted Earnings Per Share) (Details) - USD ($) $ / shares in Units,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9440</v>
      </c>
      <c r="C4" s="6" t="n">
        <v>233971</v>
      </c>
      <c r="D4" s="6" t="n">
        <v>381560</v>
      </c>
      <c r="E4" s="6" t="n">
        <v>675594</v>
      </c>
    </row>
    <row r="5">
      <c r="A5" s="4" t="inlineStr">
        <is>
          <t>Average basic shares outstanding (shares)</t>
        </is>
      </c>
      <c r="B5" s="5" t="n">
        <v>115529942</v>
      </c>
      <c r="C5" s="5" t="n">
        <v>117066623</v>
      </c>
      <c r="D5" s="5" t="n">
        <v>116228826</v>
      </c>
      <c r="E5" s="5" t="n">
        <v>117192710</v>
      </c>
    </row>
    <row r="6">
      <c r="A6" s="4" t="inlineStr">
        <is>
          <t>Effect of dilutive securities (shares)</t>
        </is>
      </c>
      <c r="B6" s="5" t="n">
        <v>1134943</v>
      </c>
      <c r="C6" s="5" t="n">
        <v>1331276</v>
      </c>
      <c r="D6" s="5" t="n">
        <v>1354229</v>
      </c>
      <c r="E6" s="5" t="n">
        <v>1554374</v>
      </c>
    </row>
    <row r="7">
      <c r="A7" s="4" t="inlineStr">
        <is>
          <t>Average diluted shares outstanding (shares)</t>
        </is>
      </c>
      <c r="B7" s="5" t="n">
        <v>116664885</v>
      </c>
      <c r="C7" s="5" t="n">
        <v>118397899</v>
      </c>
      <c r="D7" s="5" t="n">
        <v>117583055</v>
      </c>
      <c r="E7" s="5" t="n">
        <v>118747084</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1.03</v>
      </c>
      <c r="C9" s="6" t="n">
        <v>2</v>
      </c>
      <c r="D9" s="7" t="n">
        <v>3.28</v>
      </c>
      <c r="E9" s="7" t="n">
        <v>5.76</v>
      </c>
    </row>
    <row r="10">
      <c r="A10" s="4" t="inlineStr">
        <is>
          <t>Diluted (in USD per share)</t>
        </is>
      </c>
      <c r="B10" s="7" t="n">
        <v>1.02</v>
      </c>
      <c r="C10" s="7" t="n">
        <v>1.98</v>
      </c>
      <c r="D10" s="7" t="n">
        <v>3.25</v>
      </c>
      <c r="E10" s="7" t="n">
        <v>5.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STOCKHOLDERS EQUITY AND EARNINGS PER SHARE (Narrative) (Details) - USD ($)</t>
        </is>
      </c>
      <c r="B1" s="2" t="inlineStr">
        <is>
          <t>3 Months Ended</t>
        </is>
      </c>
      <c r="C1" s="2" t="inlineStr">
        <is>
          <t>9 Months Ended</t>
        </is>
      </c>
    </row>
    <row r="2">
      <c r="B2" s="2" t="inlineStr">
        <is>
          <t>May 31, 2024</t>
        </is>
      </c>
      <c r="C2" s="2" t="inlineStr">
        <is>
          <t>May 31, 2024</t>
        </is>
      </c>
      <c r="D2" s="2" t="inlineStr">
        <is>
          <t>Jan. 31, 2024</t>
        </is>
      </c>
      <c r="E2" s="2" t="inlineStr">
        <is>
          <t>Oct.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350000000</v>
      </c>
    </row>
    <row r="5">
      <c r="A5" s="4" t="inlineStr">
        <is>
          <t>Stock repurchase program, authorized increase</t>
        </is>
      </c>
      <c r="B5" s="4" t="inlineStr">
        <is>
          <t xml:space="preserve"> </t>
        </is>
      </c>
      <c r="C5" s="4" t="inlineStr">
        <is>
          <t xml:space="preserve"> </t>
        </is>
      </c>
      <c r="D5" s="6" t="n">
        <v>500000000</v>
      </c>
      <c r="E5" s="4" t="inlineStr">
        <is>
          <t xml:space="preserve"> </t>
        </is>
      </c>
    </row>
    <row r="6">
      <c r="A6" s="4" t="inlineStr">
        <is>
          <t>Treasury stock acquired, shares</t>
        </is>
      </c>
      <c r="B6" s="5" t="n">
        <v>931281</v>
      </c>
      <c r="C6" s="5" t="n">
        <v>2498129</v>
      </c>
      <c r="D6" s="4" t="inlineStr">
        <is>
          <t xml:space="preserve"> </t>
        </is>
      </c>
      <c r="E6" s="4" t="inlineStr">
        <is>
          <t xml:space="preserve"> </t>
        </is>
      </c>
    </row>
    <row r="7">
      <c r="A7" s="4" t="inlineStr">
        <is>
          <t>Treasury stock acquired (in dollars per share)</t>
        </is>
      </c>
      <c r="B7" s="7" t="n">
        <v>55.64</v>
      </c>
      <c r="C7" s="7" t="n">
        <v>51.3</v>
      </c>
      <c r="D7" s="4" t="inlineStr">
        <is>
          <t xml:space="preserve"> </t>
        </is>
      </c>
      <c r="E7" s="4" t="inlineStr">
        <is>
          <t xml:space="preserve"> </t>
        </is>
      </c>
    </row>
    <row r="8">
      <c r="A8" s="4" t="inlineStr">
        <is>
          <t>Stock repurchase program, remaining authorized repurchase amount</t>
        </is>
      </c>
      <c r="B8" s="6" t="n">
        <v>458600000</v>
      </c>
      <c r="C8" s="6" t="n">
        <v>458600000</v>
      </c>
      <c r="D8" s="4" t="inlineStr">
        <is>
          <t xml:space="preserve"> </t>
        </is>
      </c>
      <c r="E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9 Months Ended</t>
        </is>
      </c>
    </row>
    <row r="2">
      <c r="B2" s="2" t="inlineStr">
        <is>
          <t>May 31, 2024</t>
        </is>
      </c>
      <c r="C2" s="2" t="inlineStr">
        <is>
          <t>May 31, 2023</t>
        </is>
      </c>
    </row>
    <row r="3">
      <c r="A3" s="3" t="inlineStr">
        <is>
          <t>Cash flows from (used by) operating activities:</t>
        </is>
      </c>
      <c r="B3" s="4" t="inlineStr">
        <is>
          <t xml:space="preserve"> </t>
        </is>
      </c>
      <c r="C3" s="4" t="inlineStr">
        <is>
          <t xml:space="preserve"> </t>
        </is>
      </c>
    </row>
    <row r="4">
      <c r="A4" s="4" t="inlineStr">
        <is>
          <t>Net earnings</t>
        </is>
      </c>
      <c r="B4" s="6" t="n">
        <v>381560</v>
      </c>
      <c r="C4" s="6" t="n">
        <v>675594</v>
      </c>
    </row>
    <row r="5">
      <c r="A5" s="3" t="inlineStr">
        <is>
          <t>Adjustments to reconcile net earnings to cash flows from operating activities:</t>
        </is>
      </c>
      <c r="B5" s="4" t="inlineStr">
        <is>
          <t xml:space="preserve"> </t>
        </is>
      </c>
      <c r="C5" s="4" t="inlineStr">
        <is>
          <t xml:space="preserve"> </t>
        </is>
      </c>
    </row>
    <row r="6">
      <c r="A6" s="4" t="inlineStr">
        <is>
          <t>Depreciation and amortization</t>
        </is>
      </c>
      <c r="B6" s="5" t="n">
        <v>208177</v>
      </c>
      <c r="C6" s="5" t="n">
        <v>157528</v>
      </c>
    </row>
    <row r="7">
      <c r="A7" s="4" t="inlineStr">
        <is>
          <t>Stock-based compensation</t>
        </is>
      </c>
      <c r="B7" s="5" t="n">
        <v>35893</v>
      </c>
      <c r="C7" s="5" t="n">
        <v>44000</v>
      </c>
    </row>
    <row r="8">
      <c r="A8" s="4" t="inlineStr">
        <is>
          <t>Write-down of inventory</t>
        </is>
      </c>
      <c r="B8" s="5" t="n">
        <v>6586</v>
      </c>
      <c r="C8" s="5" t="n">
        <v>8931</v>
      </c>
    </row>
    <row r="9">
      <c r="A9" s="4" t="inlineStr">
        <is>
          <t>Deferred income taxes and other long-term taxes</t>
        </is>
      </c>
      <c r="B9" s="5" t="n">
        <v>-4066</v>
      </c>
      <c r="C9" s="5" t="n">
        <v>34815</v>
      </c>
    </row>
    <row r="10">
      <c r="A10" s="4" t="inlineStr">
        <is>
          <t>Other</t>
        </is>
      </c>
      <c r="B10" s="5" t="n">
        <v>3684</v>
      </c>
      <c r="C10" s="5" t="n">
        <v>6179</v>
      </c>
    </row>
    <row r="11">
      <c r="A11" s="4" t="inlineStr">
        <is>
          <t>Settlement of New Markets Tax Credit transaction</t>
        </is>
      </c>
      <c r="B11" s="5" t="n">
        <v>0</v>
      </c>
      <c r="C11" s="5" t="n">
        <v>-17659</v>
      </c>
    </row>
    <row r="12">
      <c r="A12" s="4" t="inlineStr">
        <is>
          <t>Changes in operating assets and liabilities, net of acquisitions</t>
        </is>
      </c>
      <c r="B12" s="5" t="n">
        <v>-83943</v>
      </c>
      <c r="C12" s="5" t="n">
        <v>25291</v>
      </c>
    </row>
    <row r="13">
      <c r="A13" s="4" t="inlineStr">
        <is>
          <t>Net cash flows from operating activities</t>
        </is>
      </c>
      <c r="B13" s="5" t="n">
        <v>547891</v>
      </c>
      <c r="C13" s="5" t="n">
        <v>934679</v>
      </c>
    </row>
    <row r="14">
      <c r="A14" s="3" t="inlineStr">
        <is>
          <t>Cash flows from (used by) investing activities:</t>
        </is>
      </c>
      <c r="B14" s="4" t="inlineStr">
        <is>
          <t xml:space="preserve"> </t>
        </is>
      </c>
      <c r="C14" s="4" t="inlineStr">
        <is>
          <t xml:space="preserve"> </t>
        </is>
      </c>
    </row>
    <row r="15">
      <c r="A15" s="4" t="inlineStr">
        <is>
          <t>Capital expenditures</t>
        </is>
      </c>
      <c r="B15" s="5" t="n">
        <v>-242803</v>
      </c>
      <c r="C15" s="5" t="n">
        <v>-439742</v>
      </c>
    </row>
    <row r="16">
      <c r="A16" s="4" t="inlineStr">
        <is>
          <t>Acquisitions, net of cash acquired</t>
        </is>
      </c>
      <c r="B16" s="5" t="n">
        <v>0</v>
      </c>
      <c r="C16" s="5" t="n">
        <v>-167069</v>
      </c>
    </row>
    <row r="17">
      <c r="A17" s="4" t="inlineStr">
        <is>
          <t>Other</t>
        </is>
      </c>
      <c r="B17" s="5" t="n">
        <v>1856</v>
      </c>
      <c r="C17" s="5" t="n">
        <v>1649</v>
      </c>
    </row>
    <row r="18">
      <c r="A18" s="4" t="inlineStr">
        <is>
          <t>Net cash flows used by investing activities</t>
        </is>
      </c>
      <c r="B18" s="5" t="n">
        <v>-240947</v>
      </c>
      <c r="C18" s="5" t="n">
        <v>-605162</v>
      </c>
    </row>
    <row r="19">
      <c r="A19" s="3" t="inlineStr">
        <is>
          <t>Cash flows from (used by) financing activities:</t>
        </is>
      </c>
      <c r="B19" s="4" t="inlineStr">
        <is>
          <t xml:space="preserve"> </t>
        </is>
      </c>
      <c r="C19" s="4" t="inlineStr">
        <is>
          <t xml:space="preserve"> </t>
        </is>
      </c>
    </row>
    <row r="20">
      <c r="A20" s="4" t="inlineStr">
        <is>
          <t>Repayments of long-term debt</t>
        </is>
      </c>
      <c r="B20" s="5" t="n">
        <v>-27484</v>
      </c>
      <c r="C20" s="5" t="n">
        <v>-380700</v>
      </c>
    </row>
    <row r="21">
      <c r="A21" s="4" t="inlineStr">
        <is>
          <t>Debt issuance and extinguishment</t>
        </is>
      </c>
      <c r="B21" s="5" t="n">
        <v>0</v>
      </c>
      <c r="C21" s="5" t="n">
        <v>-1896</v>
      </c>
    </row>
    <row r="22">
      <c r="A22" s="4" t="inlineStr">
        <is>
          <t>Proceeds from accounts receivable facilities</t>
        </is>
      </c>
      <c r="B22" s="5" t="n">
        <v>142015</v>
      </c>
      <c r="C22" s="5" t="n">
        <v>242408</v>
      </c>
    </row>
    <row r="23">
      <c r="A23" s="4" t="inlineStr">
        <is>
          <t>Repayments under accounts receivable facilities</t>
        </is>
      </c>
      <c r="B23" s="5" t="n">
        <v>-122284</v>
      </c>
      <c r="C23" s="5" t="n">
        <v>-244105</v>
      </c>
    </row>
    <row r="24">
      <c r="A24" s="4" t="inlineStr">
        <is>
          <t>Treasury stock acquired</t>
        </is>
      </c>
      <c r="B24" s="5" t="n">
        <v>-128164</v>
      </c>
      <c r="C24" s="5" t="n">
        <v>-82839</v>
      </c>
    </row>
    <row r="25">
      <c r="A25" s="4" t="inlineStr">
        <is>
          <t>Tax withholdings related to share settlements, net of purchase plans</t>
        </is>
      </c>
      <c r="B25" s="5" t="n">
        <v>-8563</v>
      </c>
      <c r="C25" s="5" t="n">
        <v>-13665</v>
      </c>
    </row>
    <row r="26">
      <c r="A26" s="4" t="inlineStr">
        <is>
          <t>Dividends</t>
        </is>
      </c>
      <c r="B26" s="5" t="n">
        <v>-58189</v>
      </c>
      <c r="C26" s="5" t="n">
        <v>-56257</v>
      </c>
    </row>
    <row r="27">
      <c r="A27" s="4" t="inlineStr">
        <is>
          <t>Contribution from non-controlling interest</t>
        </is>
      </c>
      <c r="B27" s="5" t="n">
        <v>7</v>
      </c>
      <c r="C27" s="5" t="n">
        <v>9</v>
      </c>
    </row>
    <row r="28">
      <c r="A28" s="4" t="inlineStr">
        <is>
          <t>Net cash flows used by financing activities</t>
        </is>
      </c>
      <c r="B28" s="5" t="n">
        <v>-202662</v>
      </c>
      <c r="C28" s="5" t="n">
        <v>-537045</v>
      </c>
    </row>
    <row r="29">
      <c r="A29" s="4" t="inlineStr">
        <is>
          <t>Effect of exchange rate changes on cash</t>
        </is>
      </c>
      <c r="B29" s="5" t="n">
        <v>511</v>
      </c>
      <c r="C29" s="5" t="n">
        <v>6970</v>
      </c>
    </row>
    <row r="30">
      <c r="A30" s="4" t="inlineStr">
        <is>
          <t>Increase (decrease) in cash, restricted cash and cash equivalents</t>
        </is>
      </c>
      <c r="B30" s="5" t="n">
        <v>104793</v>
      </c>
      <c r="C30" s="5" t="n">
        <v>-200558</v>
      </c>
    </row>
    <row r="31">
      <c r="A31" s="4" t="inlineStr">
        <is>
          <t>Cash, restricted cash and cash equivalents at beginning of period</t>
        </is>
      </c>
      <c r="B31" s="5" t="n">
        <v>595717</v>
      </c>
      <c r="C31" s="5" t="n">
        <v>679243</v>
      </c>
    </row>
    <row r="32">
      <c r="A32" s="4" t="inlineStr">
        <is>
          <t>Cash, restricted cash and cash equivalents at end of period</t>
        </is>
      </c>
      <c r="B32" s="5" t="n">
        <v>700510</v>
      </c>
      <c r="C32" s="5" t="n">
        <v>478685</v>
      </c>
    </row>
    <row r="33">
      <c r="A33" s="3" t="inlineStr">
        <is>
          <t>Supplemental information:</t>
        </is>
      </c>
      <c r="B33" s="4" t="inlineStr">
        <is>
          <t xml:space="preserve"> </t>
        </is>
      </c>
      <c r="C33" s="4" t="inlineStr">
        <is>
          <t xml:space="preserve"> </t>
        </is>
      </c>
    </row>
    <row r="34">
      <c r="A34" s="4" t="inlineStr">
        <is>
          <t>Cash paid for income taxes</t>
        </is>
      </c>
      <c r="B34" s="5" t="n">
        <v>131229</v>
      </c>
      <c r="C34" s="5" t="n">
        <v>150658</v>
      </c>
    </row>
    <row r="35">
      <c r="A35" s="4" t="inlineStr">
        <is>
          <t>Cash paid for interest</t>
        </is>
      </c>
      <c r="B35" s="5" t="n">
        <v>35604</v>
      </c>
      <c r="C35" s="5" t="n">
        <v>51305</v>
      </c>
    </row>
    <row r="36">
      <c r="A36" s="3" t="inlineStr">
        <is>
          <t>Noncash activities:</t>
        </is>
      </c>
      <c r="B36" s="4" t="inlineStr">
        <is>
          <t xml:space="preserve"> </t>
        </is>
      </c>
      <c r="C36" s="4" t="inlineStr">
        <is>
          <t xml:space="preserve"> </t>
        </is>
      </c>
    </row>
    <row r="37">
      <c r="A37" s="4" t="inlineStr">
        <is>
          <t>Liabilities related to additions of property, plant and equipment</t>
        </is>
      </c>
      <c r="B37" s="5" t="n">
        <v>14570</v>
      </c>
      <c r="C37" s="5" t="n">
        <v>28312</v>
      </c>
    </row>
    <row r="38">
      <c r="A38" s="4" t="inlineStr">
        <is>
          <t>Right of use assets obtained in exchange for operating leases</t>
        </is>
      </c>
      <c r="B38" s="5" t="n">
        <v>47743</v>
      </c>
      <c r="C38" s="5" t="n">
        <v>33785</v>
      </c>
    </row>
    <row r="39">
      <c r="A39" s="4" t="inlineStr">
        <is>
          <t>Right of use assets obtained in exchange for finance leases</t>
        </is>
      </c>
      <c r="B39" s="5" t="n">
        <v>54209</v>
      </c>
      <c r="C39" s="5" t="n">
        <v>38962</v>
      </c>
    </row>
    <row r="40">
      <c r="A40" s="4" t="inlineStr">
        <is>
          <t>Cash and cash equivalents</t>
        </is>
      </c>
      <c r="B40" s="5" t="n">
        <v>698338</v>
      </c>
      <c r="C40" s="5" t="n">
        <v>475489</v>
      </c>
    </row>
    <row r="41">
      <c r="A41" s="4" t="inlineStr">
        <is>
          <t>Restricted cash</t>
        </is>
      </c>
      <c r="B41" s="5" t="n">
        <v>2172</v>
      </c>
      <c r="C41" s="5" t="n">
        <v>3196</v>
      </c>
    </row>
    <row r="42">
      <c r="A42" s="4" t="inlineStr">
        <is>
          <t>Total cash, restricted cash and cash equivalents</t>
        </is>
      </c>
      <c r="B42" s="6" t="n">
        <v>700510</v>
      </c>
      <c r="C42" s="6" t="n">
        <v>4786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Narrative) (Details) - CERCLA sites - USD ($) $ in Millions</t>
        </is>
      </c>
      <c r="B1" s="2" t="inlineStr">
        <is>
          <t>May 31, 2024</t>
        </is>
      </c>
      <c r="C1" s="2" t="inlineStr">
        <is>
          <t>Aug. 31, 2023</t>
        </is>
      </c>
    </row>
    <row r="2">
      <c r="A2" s="3" t="inlineStr">
        <is>
          <t>Loss Contingencies [Line Items]</t>
        </is>
      </c>
      <c r="B2" s="4" t="inlineStr">
        <is>
          <t xml:space="preserve"> </t>
        </is>
      </c>
      <c r="C2" s="4" t="inlineStr">
        <is>
          <t xml:space="preserve"> </t>
        </is>
      </c>
    </row>
    <row r="3">
      <c r="A3" s="4" t="inlineStr">
        <is>
          <t>Accrual for environmental loss contingencies</t>
        </is>
      </c>
      <c r="B3" s="9" t="n">
        <v>5.2</v>
      </c>
      <c r="C3" s="9" t="n">
        <v>4.5</v>
      </c>
    </row>
    <row r="4">
      <c r="A4" s="4" t="inlineStr">
        <is>
          <t>Accrued environmental loss contingencies, noncurrent</t>
        </is>
      </c>
      <c r="B4" s="6" t="n">
        <v>2</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9 Months Ended</t>
        </is>
      </c>
    </row>
    <row r="2">
      <c r="B2" s="2" t="inlineStr">
        <is>
          <t>May 31, 2024 segments</t>
        </is>
      </c>
    </row>
    <row r="3">
      <c r="A3" s="3" t="inlineStr">
        <is>
          <t>Segment Reporting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BUSINESS SEGMENTS (Summary of Certain Financial Information from Continuing Operations by Reportable Segment and Major Product)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078485</v>
      </c>
      <c r="C4" s="6" t="n">
        <v>2344989</v>
      </c>
      <c r="D4" s="6" t="n">
        <v>5929823</v>
      </c>
      <c r="E4" s="6" t="n">
        <v>6590305</v>
      </c>
      <c r="F4" s="4" t="inlineStr">
        <is>
          <t xml:space="preserve"> </t>
        </is>
      </c>
    </row>
    <row r="5">
      <c r="A5" s="4" t="inlineStr">
        <is>
          <t>Adjusted EBITDA reportable segments</t>
        </is>
      </c>
      <c r="B5" s="5" t="n">
        <v>280332</v>
      </c>
      <c r="C5" s="5" t="n">
        <v>411793</v>
      </c>
      <c r="D5" s="5" t="n">
        <v>848568</v>
      </c>
      <c r="E5" s="5" t="n">
        <v>1166514</v>
      </c>
      <c r="F5" s="4" t="inlineStr">
        <is>
          <t xml:space="preserve"> </t>
        </is>
      </c>
    </row>
    <row r="6">
      <c r="A6" s="4" t="inlineStr">
        <is>
          <t>Total assets</t>
        </is>
      </c>
      <c r="B6" s="5" t="n">
        <v>6710231</v>
      </c>
      <c r="C6" s="5" t="n">
        <v>6639094</v>
      </c>
      <c r="D6" s="5" t="n">
        <v>6710231</v>
      </c>
      <c r="E6" s="5" t="n">
        <v>6639094</v>
      </c>
      <c r="F6" s="6" t="n">
        <v>6639094</v>
      </c>
    </row>
    <row r="7">
      <c r="A7" s="4" t="inlineStr">
        <is>
          <t>Unaffiliated Custom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4" t="inlineStr">
        <is>
          <t xml:space="preserve"> </t>
        </is>
      </c>
      <c r="C9" s="4" t="inlineStr">
        <is>
          <t xml:space="preserve"> </t>
        </is>
      </c>
      <c r="D9" s="5" t="n">
        <v>5929823</v>
      </c>
      <c r="E9" s="5" t="n">
        <v>6590305</v>
      </c>
      <c r="F9" s="4" t="inlineStr">
        <is>
          <t xml:space="preserve"> </t>
        </is>
      </c>
    </row>
    <row r="10">
      <c r="A10" s="4" t="inlineStr">
        <is>
          <t>Raw materia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401675</v>
      </c>
      <c r="C12" s="5" t="n">
        <v>393073</v>
      </c>
      <c r="D12" s="5" t="n">
        <v>1048187</v>
      </c>
      <c r="E12" s="5" t="n">
        <v>1013961</v>
      </c>
      <c r="F12" s="4" t="inlineStr">
        <is>
          <t xml:space="preserve"> </t>
        </is>
      </c>
    </row>
    <row r="13">
      <c r="A13" s="4" t="inlineStr">
        <is>
          <t>Steel produ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816323</v>
      </c>
      <c r="C15" s="5" t="n">
        <v>1018735</v>
      </c>
      <c r="D15" s="5" t="n">
        <v>2420103</v>
      </c>
      <c r="E15" s="5" t="n">
        <v>2935678</v>
      </c>
      <c r="F15" s="4" t="inlineStr">
        <is>
          <t xml:space="preserve"> </t>
        </is>
      </c>
    </row>
    <row r="16">
      <c r="A16" s="4" t="inlineStr">
        <is>
          <t>Downstream produ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665832</v>
      </c>
      <c r="C18" s="5" t="n">
        <v>708060</v>
      </c>
      <c r="D18" s="5" t="n">
        <v>1896285</v>
      </c>
      <c r="E18" s="5" t="n">
        <v>2002567</v>
      </c>
      <c r="F18" s="4" t="inlineStr">
        <is>
          <t xml:space="preserve"> </t>
        </is>
      </c>
    </row>
    <row r="19">
      <c r="A19" s="4" t="inlineStr">
        <is>
          <t>Construction produ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73117</v>
      </c>
      <c r="C21" s="5" t="n">
        <v>86505</v>
      </c>
      <c r="D21" s="5" t="n">
        <v>216343</v>
      </c>
      <c r="E21" s="5" t="n">
        <v>245503</v>
      </c>
      <c r="F21" s="4" t="inlineStr">
        <is>
          <t xml:space="preserve"> </t>
        </is>
      </c>
    </row>
    <row r="22">
      <c r="A22" s="4" t="inlineStr">
        <is>
          <t>Ground stabilization sol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69451</v>
      </c>
      <c r="C24" s="5" t="n">
        <v>69628</v>
      </c>
      <c r="D24" s="5" t="n">
        <v>171909</v>
      </c>
      <c r="E24" s="5" t="n">
        <v>177621</v>
      </c>
      <c r="F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52087</v>
      </c>
      <c r="C27" s="5" t="n">
        <v>68988</v>
      </c>
      <c r="D27" s="5" t="n">
        <v>176996</v>
      </c>
      <c r="E27" s="5" t="n">
        <v>214975</v>
      </c>
      <c r="F27" s="4" t="inlineStr">
        <is>
          <t xml:space="preserve"> </t>
        </is>
      </c>
    </row>
    <row r="28">
      <c r="A28" s="4" t="inlineStr">
        <is>
          <t>North America Steel Grou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1690853</v>
      </c>
      <c r="C30" s="5" t="n">
        <v>1842422</v>
      </c>
      <c r="D30" s="5" t="n">
        <v>4808246</v>
      </c>
      <c r="E30" s="5" t="n">
        <v>5057924</v>
      </c>
      <c r="F30" s="4" t="inlineStr">
        <is>
          <t xml:space="preserve"> </t>
        </is>
      </c>
    </row>
    <row r="31">
      <c r="A31" s="4" t="inlineStr">
        <is>
          <t>Europe Steel Grou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209543</v>
      </c>
      <c r="C33" s="5" t="n">
        <v>331336</v>
      </c>
      <c r="D33" s="5" t="n">
        <v>628852</v>
      </c>
      <c r="E33" s="5" t="n">
        <v>1056594</v>
      </c>
      <c r="F33" s="4" t="inlineStr">
        <is>
          <t xml:space="preserve"> </t>
        </is>
      </c>
    </row>
    <row r="34">
      <c r="A34" s="4" t="inlineStr">
        <is>
          <t>Emerging Businesses Grou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5" t="n">
        <v>196634</v>
      </c>
      <c r="C36" s="5" t="n">
        <v>192677</v>
      </c>
      <c r="D36" s="5" t="n">
        <v>542107</v>
      </c>
      <c r="E36" s="5" t="n">
        <v>532733</v>
      </c>
      <c r="F36" s="4" t="inlineStr">
        <is>
          <t xml:space="preserve"> </t>
        </is>
      </c>
    </row>
    <row r="37">
      <c r="A37" s="4" t="inlineStr">
        <is>
          <t>Corporate and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18545</v>
      </c>
      <c r="C39" s="5" t="n">
        <v>-21446</v>
      </c>
      <c r="D39" s="5" t="n">
        <v>-49382</v>
      </c>
      <c r="E39" s="5" t="n">
        <v>-56946</v>
      </c>
      <c r="F39" s="4" t="inlineStr">
        <is>
          <t xml:space="preserve"> </t>
        </is>
      </c>
    </row>
    <row r="40">
      <c r="A40" s="4" t="inlineStr">
        <is>
          <t>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2068757</v>
      </c>
      <c r="C42" s="5" t="n">
        <v>2338213</v>
      </c>
      <c r="D42" s="5" t="n">
        <v>5898517</v>
      </c>
      <c r="E42" s="5" t="n">
        <v>6554343</v>
      </c>
      <c r="F42" s="4" t="inlineStr">
        <is>
          <t xml:space="preserve"> </t>
        </is>
      </c>
    </row>
    <row r="43">
      <c r="A43" s="4" t="inlineStr">
        <is>
          <t>Adjusted EBITDA reportable segments</t>
        </is>
      </c>
      <c r="B43" s="5" t="n">
        <v>280332</v>
      </c>
      <c r="C43" s="5" t="n">
        <v>411793</v>
      </c>
      <c r="D43" s="5" t="n">
        <v>848568</v>
      </c>
      <c r="E43" s="5" t="n">
        <v>1166514</v>
      </c>
      <c r="F43" s="4" t="inlineStr">
        <is>
          <t xml:space="preserve"> </t>
        </is>
      </c>
    </row>
    <row r="44">
      <c r="A44" s="4" t="inlineStr">
        <is>
          <t>Total assets</t>
        </is>
      </c>
      <c r="B44" s="5" t="n">
        <v>5821059</v>
      </c>
      <c r="C44" s="5" t="n">
        <v>5968319</v>
      </c>
      <c r="D44" s="5" t="n">
        <v>5821059</v>
      </c>
      <c r="E44" s="5" t="n">
        <v>5968319</v>
      </c>
      <c r="F44" s="4" t="inlineStr">
        <is>
          <t xml:space="preserve"> </t>
        </is>
      </c>
    </row>
    <row r="45">
      <c r="A45" s="4" t="inlineStr">
        <is>
          <t>Segments | North America Steel Grou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5" t="n">
        <v>1671358</v>
      </c>
      <c r="C47" s="5" t="n">
        <v>1818391</v>
      </c>
      <c r="D47" s="5" t="n">
        <v>4750210</v>
      </c>
      <c r="E47" s="5" t="n">
        <v>4986326</v>
      </c>
      <c r="F47" s="4" t="inlineStr">
        <is>
          <t xml:space="preserve"> </t>
        </is>
      </c>
    </row>
    <row r="48">
      <c r="A48" s="4" t="inlineStr">
        <is>
          <t>Adjusted EBITDA reportable segments</t>
        </is>
      </c>
      <c r="B48" s="5" t="n">
        <v>246304</v>
      </c>
      <c r="C48" s="5" t="n">
        <v>367561</v>
      </c>
      <c r="D48" s="5" t="n">
        <v>735418</v>
      </c>
      <c r="E48" s="5" t="n">
        <v>991588</v>
      </c>
      <c r="F48" s="4" t="inlineStr">
        <is>
          <t xml:space="preserve"> </t>
        </is>
      </c>
    </row>
    <row r="49">
      <c r="A49" s="4" t="inlineStr">
        <is>
          <t>Total assets</t>
        </is>
      </c>
      <c r="B49" s="5" t="n">
        <v>4261895</v>
      </c>
      <c r="C49" s="5" t="n">
        <v>4166521</v>
      </c>
      <c r="D49" s="5" t="n">
        <v>4261895</v>
      </c>
      <c r="E49" s="5" t="n">
        <v>4166521</v>
      </c>
      <c r="F49" s="4" t="inlineStr">
        <is>
          <t xml:space="preserve"> </t>
        </is>
      </c>
    </row>
    <row r="50">
      <c r="A50" s="4" t="inlineStr">
        <is>
          <t>Segments | North America Steel Group | Unaffiliated Custome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4" t="inlineStr">
        <is>
          <t xml:space="preserve"> </t>
        </is>
      </c>
      <c r="C52" s="4" t="inlineStr">
        <is>
          <t xml:space="preserve"> </t>
        </is>
      </c>
      <c r="D52" s="5" t="n">
        <v>4750210</v>
      </c>
      <c r="E52" s="5" t="n">
        <v>4986326</v>
      </c>
      <c r="F52" s="4" t="inlineStr">
        <is>
          <t xml:space="preserve"> </t>
        </is>
      </c>
    </row>
    <row r="53">
      <c r="A53" s="4" t="inlineStr">
        <is>
          <t>Segments | North America Steel Group | Raw material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396954</v>
      </c>
      <c r="C55" s="5" t="n">
        <v>387106</v>
      </c>
      <c r="D55" s="5" t="n">
        <v>1035615</v>
      </c>
      <c r="E55" s="5" t="n">
        <v>998233</v>
      </c>
      <c r="F55" s="4" t="inlineStr">
        <is>
          <t xml:space="preserve"> </t>
        </is>
      </c>
    </row>
    <row r="56">
      <c r="A56" s="4" t="inlineStr">
        <is>
          <t>Segments | North America Steel Group | Steel produc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5" t="n">
        <v>648618</v>
      </c>
      <c r="C58" s="5" t="n">
        <v>749623</v>
      </c>
      <c r="D58" s="5" t="n">
        <v>1918686</v>
      </c>
      <c r="E58" s="5" t="n">
        <v>2082023</v>
      </c>
      <c r="F58" s="4" t="inlineStr">
        <is>
          <t xml:space="preserve"> </t>
        </is>
      </c>
    </row>
    <row r="59">
      <c r="A59" s="4" t="inlineStr">
        <is>
          <t>Segments | North America Steel Group | Downstream produc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5" t="n">
        <v>594329</v>
      </c>
      <c r="C61" s="5" t="n">
        <v>631964</v>
      </c>
      <c r="D61" s="5" t="n">
        <v>1684584</v>
      </c>
      <c r="E61" s="5" t="n">
        <v>1766423</v>
      </c>
      <c r="F61" s="4" t="inlineStr">
        <is>
          <t xml:space="preserve"> </t>
        </is>
      </c>
    </row>
    <row r="62">
      <c r="A62" s="4" t="inlineStr">
        <is>
          <t>Segments | North America Steel Group | Construction produc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ales</t>
        </is>
      </c>
      <c r="B64" s="5" t="n">
        <v>0</v>
      </c>
      <c r="C64" s="5" t="n">
        <v>0</v>
      </c>
      <c r="D64" s="5" t="n">
        <v>0</v>
      </c>
      <c r="E64" s="5" t="n">
        <v>0</v>
      </c>
      <c r="F64" s="4" t="inlineStr">
        <is>
          <t xml:space="preserve"> </t>
        </is>
      </c>
    </row>
    <row r="65">
      <c r="A65" s="4" t="inlineStr">
        <is>
          <t>Segments | North America Steel Group | Ground stabilization solu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5" t="n">
        <v>0</v>
      </c>
      <c r="C67" s="5" t="n">
        <v>0</v>
      </c>
      <c r="D67" s="5" t="n">
        <v>0</v>
      </c>
      <c r="E67" s="5" t="n">
        <v>0</v>
      </c>
      <c r="F67" s="4" t="inlineStr">
        <is>
          <t xml:space="preserve"> </t>
        </is>
      </c>
    </row>
    <row r="68">
      <c r="A68" s="4" t="inlineStr">
        <is>
          <t>Segments | North America Steel Group | Oth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sales</t>
        </is>
      </c>
      <c r="B70" s="5" t="n">
        <v>31457</v>
      </c>
      <c r="C70" s="5" t="n">
        <v>49698</v>
      </c>
      <c r="D70" s="5" t="n">
        <v>111325</v>
      </c>
      <c r="E70" s="5" t="n">
        <v>139647</v>
      </c>
      <c r="F70" s="4" t="inlineStr">
        <is>
          <t xml:space="preserve"> </t>
        </is>
      </c>
    </row>
    <row r="71">
      <c r="A71" s="4" t="inlineStr">
        <is>
          <t>Segments | Europe Steel Group</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5" t="n">
        <v>208806</v>
      </c>
      <c r="C73" s="5" t="n">
        <v>330767</v>
      </c>
      <c r="D73" s="5" t="n">
        <v>626481</v>
      </c>
      <c r="E73" s="5" t="n">
        <v>1054830</v>
      </c>
      <c r="F73" s="4" t="inlineStr">
        <is>
          <t xml:space="preserve"> </t>
        </is>
      </c>
    </row>
    <row r="74">
      <c r="A74" s="4" t="inlineStr">
        <is>
          <t>Adjusted EBITDA reportable segments</t>
        </is>
      </c>
      <c r="B74" s="5" t="n">
        <v>-4192</v>
      </c>
      <c r="C74" s="5" t="n">
        <v>5837</v>
      </c>
      <c r="D74" s="5" t="n">
        <v>26139</v>
      </c>
      <c r="E74" s="5" t="n">
        <v>78554</v>
      </c>
      <c r="F74" s="4" t="inlineStr">
        <is>
          <t xml:space="preserve"> </t>
        </is>
      </c>
    </row>
    <row r="75">
      <c r="A75" s="4" t="inlineStr">
        <is>
          <t>Total assets</t>
        </is>
      </c>
      <c r="B75" s="5" t="n">
        <v>713394</v>
      </c>
      <c r="C75" s="5" t="n">
        <v>927468</v>
      </c>
      <c r="D75" s="5" t="n">
        <v>713394</v>
      </c>
      <c r="E75" s="5" t="n">
        <v>927468</v>
      </c>
      <c r="F75" s="4" t="inlineStr">
        <is>
          <t xml:space="preserve"> </t>
        </is>
      </c>
    </row>
    <row r="76">
      <c r="A76" s="4" t="inlineStr">
        <is>
          <t>Segments | Europe Steel Group | Unaffiliated Customer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sales</t>
        </is>
      </c>
      <c r="B78" s="4" t="inlineStr">
        <is>
          <t xml:space="preserve"> </t>
        </is>
      </c>
      <c r="C78" s="4" t="inlineStr">
        <is>
          <t xml:space="preserve"> </t>
        </is>
      </c>
      <c r="D78" s="5" t="n">
        <v>626481</v>
      </c>
      <c r="E78" s="5" t="n">
        <v>1054830</v>
      </c>
      <c r="F78" s="4" t="inlineStr">
        <is>
          <t xml:space="preserve"> </t>
        </is>
      </c>
    </row>
    <row r="79">
      <c r="A79" s="4" t="inlineStr">
        <is>
          <t>Segments | Europe Steel Group | Raw material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sales</t>
        </is>
      </c>
      <c r="B81" s="5" t="n">
        <v>4721</v>
      </c>
      <c r="C81" s="5" t="n">
        <v>5967</v>
      </c>
      <c r="D81" s="5" t="n">
        <v>12572</v>
      </c>
      <c r="E81" s="5" t="n">
        <v>15728</v>
      </c>
      <c r="F81" s="4" t="inlineStr">
        <is>
          <t xml:space="preserve"> </t>
        </is>
      </c>
    </row>
    <row r="82">
      <c r="A82" s="4" t="inlineStr">
        <is>
          <t>Segments | Europe Steel Group | Steel produc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sales</t>
        </is>
      </c>
      <c r="B84" s="5" t="n">
        <v>167705</v>
      </c>
      <c r="C84" s="5" t="n">
        <v>269112</v>
      </c>
      <c r="D84" s="5" t="n">
        <v>501417</v>
      </c>
      <c r="E84" s="5" t="n">
        <v>853655</v>
      </c>
      <c r="F84" s="4" t="inlineStr">
        <is>
          <t xml:space="preserve"> </t>
        </is>
      </c>
    </row>
    <row r="85">
      <c r="A85" s="4" t="inlineStr">
        <is>
          <t>Segments | Europe Steel Group | Downstream produc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sales</t>
        </is>
      </c>
      <c r="B87" s="5" t="n">
        <v>29599</v>
      </c>
      <c r="C87" s="5" t="n">
        <v>46448</v>
      </c>
      <c r="D87" s="5" t="n">
        <v>91744</v>
      </c>
      <c r="E87" s="5" t="n">
        <v>156158</v>
      </c>
      <c r="F87" s="4" t="inlineStr">
        <is>
          <t xml:space="preserve"> </t>
        </is>
      </c>
    </row>
    <row r="88">
      <c r="A88" s="4" t="inlineStr">
        <is>
          <t>Segments | Europe Steel Group | Construction produc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sales</t>
        </is>
      </c>
      <c r="B90" s="5" t="n">
        <v>0</v>
      </c>
      <c r="C90" s="5" t="n">
        <v>0</v>
      </c>
      <c r="D90" s="5" t="n">
        <v>0</v>
      </c>
      <c r="E90" s="5" t="n">
        <v>0</v>
      </c>
      <c r="F90" s="4" t="inlineStr">
        <is>
          <t xml:space="preserve"> </t>
        </is>
      </c>
    </row>
    <row r="91">
      <c r="A91" s="4" t="inlineStr">
        <is>
          <t>Segments | Europe Steel Group | Ground stabilization solu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et sales</t>
        </is>
      </c>
      <c r="B93" s="5" t="n">
        <v>0</v>
      </c>
      <c r="C93" s="5" t="n">
        <v>0</v>
      </c>
      <c r="D93" s="5" t="n">
        <v>0</v>
      </c>
      <c r="E93" s="5" t="n">
        <v>0</v>
      </c>
      <c r="F93" s="4" t="inlineStr">
        <is>
          <t xml:space="preserve"> </t>
        </is>
      </c>
    </row>
    <row r="94">
      <c r="A94" s="4" t="inlineStr">
        <is>
          <t>Segments | Europe Steel Group | Oth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sales</t>
        </is>
      </c>
      <c r="B96" s="5" t="n">
        <v>6781</v>
      </c>
      <c r="C96" s="5" t="n">
        <v>9240</v>
      </c>
      <c r="D96" s="5" t="n">
        <v>20748</v>
      </c>
      <c r="E96" s="5" t="n">
        <v>29289</v>
      </c>
      <c r="F96" s="4" t="inlineStr">
        <is>
          <t xml:space="preserve"> </t>
        </is>
      </c>
    </row>
    <row r="97">
      <c r="A97" s="4" t="inlineStr">
        <is>
          <t>Segments | Emerging Businesses Group</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et sales</t>
        </is>
      </c>
      <c r="B99" s="5" t="n">
        <v>188593</v>
      </c>
      <c r="C99" s="5" t="n">
        <v>189055</v>
      </c>
      <c r="D99" s="5" t="n">
        <v>521826</v>
      </c>
      <c r="E99" s="5" t="n">
        <v>513187</v>
      </c>
      <c r="F99" s="4" t="inlineStr">
        <is>
          <t xml:space="preserve"> </t>
        </is>
      </c>
    </row>
    <row r="100">
      <c r="A100" s="4" t="inlineStr">
        <is>
          <t>Adjusted EBITDA reportable segments</t>
        </is>
      </c>
      <c r="B100" s="5" t="n">
        <v>38220</v>
      </c>
      <c r="C100" s="5" t="n">
        <v>38395</v>
      </c>
      <c r="D100" s="5" t="n">
        <v>87011</v>
      </c>
      <c r="E100" s="5" t="n">
        <v>96372</v>
      </c>
      <c r="F100" s="4" t="inlineStr">
        <is>
          <t xml:space="preserve"> </t>
        </is>
      </c>
    </row>
    <row r="101">
      <c r="A101" s="4" t="inlineStr">
        <is>
          <t>Total assets</t>
        </is>
      </c>
      <c r="B101" s="5" t="n">
        <v>845770</v>
      </c>
      <c r="C101" s="5" t="n">
        <v>874330</v>
      </c>
      <c r="D101" s="5" t="n">
        <v>845770</v>
      </c>
      <c r="E101" s="5" t="n">
        <v>874330</v>
      </c>
      <c r="F101" s="4" t="inlineStr">
        <is>
          <t xml:space="preserve"> </t>
        </is>
      </c>
    </row>
    <row r="102">
      <c r="A102" s="4" t="inlineStr">
        <is>
          <t>Segments | Emerging Businesses Group | Unaffiliated Customer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et sales</t>
        </is>
      </c>
      <c r="B104" s="4" t="inlineStr">
        <is>
          <t xml:space="preserve"> </t>
        </is>
      </c>
      <c r="C104" s="4" t="inlineStr">
        <is>
          <t xml:space="preserve"> </t>
        </is>
      </c>
      <c r="D104" s="5" t="n">
        <v>521826</v>
      </c>
      <c r="E104" s="5" t="n">
        <v>513187</v>
      </c>
      <c r="F104" s="4" t="inlineStr">
        <is>
          <t xml:space="preserve"> </t>
        </is>
      </c>
    </row>
    <row r="105">
      <c r="A105" s="4" t="inlineStr">
        <is>
          <t>Segments | Emerging Businesses Group | Raw material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et sales</t>
        </is>
      </c>
      <c r="B107" s="5" t="n">
        <v>0</v>
      </c>
      <c r="C107" s="5" t="n">
        <v>0</v>
      </c>
      <c r="D107" s="5" t="n">
        <v>0</v>
      </c>
      <c r="E107" s="5" t="n">
        <v>0</v>
      </c>
      <c r="F107" s="4" t="inlineStr">
        <is>
          <t xml:space="preserve"> </t>
        </is>
      </c>
    </row>
    <row r="108">
      <c r="A108" s="4" t="inlineStr">
        <is>
          <t>Segments | Emerging Businesses Group | Steel produc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et sales</t>
        </is>
      </c>
      <c r="B110" s="5" t="n">
        <v>0</v>
      </c>
      <c r="C110" s="5" t="n">
        <v>0</v>
      </c>
      <c r="D110" s="5" t="n">
        <v>0</v>
      </c>
      <c r="E110" s="5" t="n">
        <v>0</v>
      </c>
      <c r="F110" s="4" t="inlineStr">
        <is>
          <t xml:space="preserve"> </t>
        </is>
      </c>
    </row>
    <row r="111">
      <c r="A111" s="4" t="inlineStr">
        <is>
          <t>Segments | Emerging Businesses Group | Downstream produc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et sales</t>
        </is>
      </c>
      <c r="B113" s="5" t="n">
        <v>41904</v>
      </c>
      <c r="C113" s="5" t="n">
        <v>29648</v>
      </c>
      <c r="D113" s="5" t="n">
        <v>119957</v>
      </c>
      <c r="E113" s="5" t="n">
        <v>79986</v>
      </c>
      <c r="F113" s="4" t="inlineStr">
        <is>
          <t xml:space="preserve"> </t>
        </is>
      </c>
    </row>
    <row r="114">
      <c r="A114" s="4" t="inlineStr">
        <is>
          <t>Segments | Emerging Businesses Group | Construction produc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et sales</t>
        </is>
      </c>
      <c r="B116" s="5" t="n">
        <v>73117</v>
      </c>
      <c r="C116" s="5" t="n">
        <v>86505</v>
      </c>
      <c r="D116" s="5" t="n">
        <v>216343</v>
      </c>
      <c r="E116" s="5" t="n">
        <v>245503</v>
      </c>
      <c r="F116" s="4" t="inlineStr">
        <is>
          <t xml:space="preserve"> </t>
        </is>
      </c>
    </row>
    <row r="117">
      <c r="A117" s="4" t="inlineStr">
        <is>
          <t>Segments | Emerging Businesses Group | Ground stabilization solution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et sales</t>
        </is>
      </c>
      <c r="B119" s="5" t="n">
        <v>69451</v>
      </c>
      <c r="C119" s="5" t="n">
        <v>69628</v>
      </c>
      <c r="D119" s="5" t="n">
        <v>171909</v>
      </c>
      <c r="E119" s="5" t="n">
        <v>177621</v>
      </c>
      <c r="F119" s="4" t="inlineStr">
        <is>
          <t xml:space="preserve"> </t>
        </is>
      </c>
    </row>
    <row r="120">
      <c r="A120" s="4" t="inlineStr">
        <is>
          <t>Segments | Emerging Businesses Group | Oth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et sales</t>
        </is>
      </c>
      <c r="B122" s="5" t="n">
        <v>4121</v>
      </c>
      <c r="C122" s="5" t="n">
        <v>3274</v>
      </c>
      <c r="D122" s="5" t="n">
        <v>13617</v>
      </c>
      <c r="E122" s="5" t="n">
        <v>10077</v>
      </c>
      <c r="F122" s="4" t="inlineStr">
        <is>
          <t xml:space="preserve"> </t>
        </is>
      </c>
    </row>
    <row r="123">
      <c r="A123" s="4" t="inlineStr">
        <is>
          <t>Segments | Corporate and Oth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Net sales</t>
        </is>
      </c>
      <c r="B125" s="5" t="n">
        <v>9728</v>
      </c>
      <c r="C125" s="5" t="n">
        <v>6776</v>
      </c>
      <c r="D125" s="5" t="n">
        <v>31306</v>
      </c>
      <c r="E125" s="5" t="n">
        <v>35962</v>
      </c>
      <c r="F125" s="4" t="inlineStr">
        <is>
          <t xml:space="preserve"> </t>
        </is>
      </c>
    </row>
    <row r="126">
      <c r="A126" s="4" t="inlineStr">
        <is>
          <t>Total assets</t>
        </is>
      </c>
      <c r="B126" s="5" t="n">
        <v>889172</v>
      </c>
      <c r="C126" s="5" t="n">
        <v>670775</v>
      </c>
      <c r="D126" s="5" t="n">
        <v>889172</v>
      </c>
      <c r="E126" s="5" t="n">
        <v>670775</v>
      </c>
      <c r="F126" s="4" t="inlineStr">
        <is>
          <t xml:space="preserve"> </t>
        </is>
      </c>
    </row>
    <row r="127">
      <c r="A127" s="4" t="inlineStr">
        <is>
          <t>Segments | Corporate and Other | Unaffiliated Customer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Net sales</t>
        </is>
      </c>
      <c r="B129" s="4" t="inlineStr">
        <is>
          <t xml:space="preserve"> </t>
        </is>
      </c>
      <c r="C129" s="4" t="inlineStr">
        <is>
          <t xml:space="preserve"> </t>
        </is>
      </c>
      <c r="D129" s="5" t="n">
        <v>31306</v>
      </c>
      <c r="E129" s="5" t="n">
        <v>35962</v>
      </c>
      <c r="F129" s="4" t="inlineStr">
        <is>
          <t xml:space="preserve"> </t>
        </is>
      </c>
    </row>
    <row r="130">
      <c r="A130" s="4" t="inlineStr">
        <is>
          <t>Segments | Corporate and Other | Raw material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et sales</t>
        </is>
      </c>
      <c r="B132" s="5" t="n">
        <v>0</v>
      </c>
      <c r="C132" s="5" t="n">
        <v>0</v>
      </c>
      <c r="D132" s="5" t="n">
        <v>0</v>
      </c>
      <c r="E132" s="5" t="n">
        <v>0</v>
      </c>
      <c r="F132" s="4" t="inlineStr">
        <is>
          <t xml:space="preserve"> </t>
        </is>
      </c>
    </row>
    <row r="133">
      <c r="A133" s="4" t="inlineStr">
        <is>
          <t>Segments | Corporate and Other | Steel produc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Net sales</t>
        </is>
      </c>
      <c r="B135" s="5" t="n">
        <v>0</v>
      </c>
      <c r="C135" s="5" t="n">
        <v>0</v>
      </c>
      <c r="D135" s="5" t="n">
        <v>0</v>
      </c>
      <c r="E135" s="5" t="n">
        <v>0</v>
      </c>
      <c r="F135" s="4" t="inlineStr">
        <is>
          <t xml:space="preserve"> </t>
        </is>
      </c>
    </row>
    <row r="136">
      <c r="A136" s="4" t="inlineStr">
        <is>
          <t>Segments | Corporate and Other | Downstream produc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Net sales</t>
        </is>
      </c>
      <c r="B138" s="5" t="n">
        <v>0</v>
      </c>
      <c r="C138" s="5" t="n">
        <v>0</v>
      </c>
      <c r="D138" s="5" t="n">
        <v>0</v>
      </c>
      <c r="E138" s="5" t="n">
        <v>0</v>
      </c>
      <c r="F138" s="4" t="inlineStr">
        <is>
          <t xml:space="preserve"> </t>
        </is>
      </c>
    </row>
    <row r="139">
      <c r="A139" s="4" t="inlineStr">
        <is>
          <t>Segments | Corporate and Other | Construction produc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Net sales</t>
        </is>
      </c>
      <c r="B141" s="5" t="n">
        <v>0</v>
      </c>
      <c r="C141" s="5" t="n">
        <v>0</v>
      </c>
      <c r="D141" s="5" t="n">
        <v>0</v>
      </c>
      <c r="E141" s="5" t="n">
        <v>0</v>
      </c>
      <c r="F141" s="4" t="inlineStr">
        <is>
          <t xml:space="preserve"> </t>
        </is>
      </c>
    </row>
    <row r="142">
      <c r="A142" s="4" t="inlineStr">
        <is>
          <t>Segments | Corporate and Other | Ground stabilization solutio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Net sales</t>
        </is>
      </c>
      <c r="B144" s="5" t="n">
        <v>0</v>
      </c>
      <c r="C144" s="5" t="n">
        <v>0</v>
      </c>
      <c r="D144" s="5" t="n">
        <v>0</v>
      </c>
      <c r="E144" s="5" t="n">
        <v>0</v>
      </c>
      <c r="F144" s="4" t="inlineStr">
        <is>
          <t xml:space="preserve"> </t>
        </is>
      </c>
    </row>
    <row r="145">
      <c r="A145" s="4" t="inlineStr">
        <is>
          <t>Segments | Corporate and Other | Oth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et sales</t>
        </is>
      </c>
      <c r="B147" s="5" t="n">
        <v>9728</v>
      </c>
      <c r="C147" s="5" t="n">
        <v>6776</v>
      </c>
      <c r="D147" s="5" t="n">
        <v>31306</v>
      </c>
      <c r="E147" s="5" t="n">
        <v>35962</v>
      </c>
      <c r="F147" s="4" t="inlineStr">
        <is>
          <t xml:space="preserve"> </t>
        </is>
      </c>
    </row>
    <row r="148">
      <c r="A148" s="4" t="inlineStr">
        <is>
          <t>Intersegment | North America Steel Group</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et sales</t>
        </is>
      </c>
      <c r="B150" s="5" t="n">
        <v>19495</v>
      </c>
      <c r="C150" s="5" t="n">
        <v>24031</v>
      </c>
      <c r="D150" s="5" t="n">
        <v>58036</v>
      </c>
      <c r="E150" s="5" t="n">
        <v>71598</v>
      </c>
      <c r="F150" s="4" t="inlineStr">
        <is>
          <t xml:space="preserve"> </t>
        </is>
      </c>
    </row>
    <row r="151">
      <c r="A151" s="4" t="inlineStr">
        <is>
          <t>Intersegment | Europe Steel Group</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Net sales</t>
        </is>
      </c>
      <c r="B153" s="5" t="n">
        <v>737</v>
      </c>
      <c r="C153" s="5" t="n">
        <v>569</v>
      </c>
      <c r="D153" s="5" t="n">
        <v>2371</v>
      </c>
      <c r="E153" s="5" t="n">
        <v>1764</v>
      </c>
      <c r="F153" s="4" t="inlineStr">
        <is>
          <t xml:space="preserve"> </t>
        </is>
      </c>
    </row>
    <row r="154">
      <c r="A154" s="4" t="inlineStr">
        <is>
          <t>Intersegment | Emerging Businesses Group</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Net sales</t>
        </is>
      </c>
      <c r="B156" s="5" t="n">
        <v>8041</v>
      </c>
      <c r="C156" s="5" t="n">
        <v>3622</v>
      </c>
      <c r="D156" s="5" t="n">
        <v>20281</v>
      </c>
      <c r="E156" s="5" t="n">
        <v>19546</v>
      </c>
      <c r="F156" s="4" t="inlineStr">
        <is>
          <t xml:space="preserve"> </t>
        </is>
      </c>
    </row>
    <row r="157">
      <c r="A157" s="4" t="inlineStr">
        <is>
          <t>Intersegment | Corporate and Oth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Net sales</t>
        </is>
      </c>
      <c r="B159" s="6" t="n">
        <v>-28273</v>
      </c>
      <c r="C159" s="6" t="n">
        <v>-28222</v>
      </c>
      <c r="D159" s="6" t="n">
        <v>-80688</v>
      </c>
      <c r="E159" s="6" t="n">
        <v>-92908</v>
      </c>
      <c r="F15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USINESS SEGMENTS (Reconciliations of Earnings from Continuing Operations to Adjusted Operating Profit)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9440</v>
      </c>
      <c r="C4" s="6" t="n">
        <v>233971</v>
      </c>
      <c r="D4" s="4" t="inlineStr">
        <is>
          <t xml:space="preserve"> </t>
        </is>
      </c>
      <c r="E4" s="4" t="inlineStr">
        <is>
          <t xml:space="preserve"> </t>
        </is>
      </c>
    </row>
    <row r="5">
      <c r="A5" s="4" t="inlineStr">
        <is>
          <t>Interest expense</t>
        </is>
      </c>
      <c r="B5" s="5" t="n">
        <v>12117</v>
      </c>
      <c r="C5" s="5" t="n">
        <v>8878</v>
      </c>
      <c r="D5" s="6" t="n">
        <v>35751</v>
      </c>
      <c r="E5" s="6" t="n">
        <v>31868</v>
      </c>
    </row>
    <row r="6">
      <c r="A6" s="4" t="inlineStr">
        <is>
          <t>Income taxes</t>
        </is>
      </c>
      <c r="B6" s="5" t="n">
        <v>40867</v>
      </c>
      <c r="C6" s="5" t="n">
        <v>76099</v>
      </c>
      <c r="D6" s="5" t="n">
        <v>120361</v>
      </c>
      <c r="E6" s="5" t="n">
        <v>208465</v>
      </c>
    </row>
    <row r="7">
      <c r="A7" s="4" t="inlineStr">
        <is>
          <t>Depreciation and amortization</t>
        </is>
      </c>
      <c r="B7" s="5" t="n">
        <v>70692</v>
      </c>
      <c r="C7" s="5" t="n">
        <v>55129</v>
      </c>
      <c r="D7" s="5" t="n">
        <v>208177</v>
      </c>
      <c r="E7" s="5" t="n">
        <v>157528</v>
      </c>
    </row>
    <row r="8">
      <c r="A8" s="4" t="inlineStr">
        <is>
          <t>Asset impairments</t>
        </is>
      </c>
      <c r="B8" s="5" t="n">
        <v>146</v>
      </c>
      <c r="C8" s="5" t="n">
        <v>1</v>
      </c>
      <c r="D8" s="5" t="n">
        <v>150</v>
      </c>
      <c r="E8" s="5" t="n">
        <v>46</v>
      </c>
    </row>
    <row r="9">
      <c r="A9" s="4" t="inlineStr">
        <is>
          <t>Corporate and Other expenses</t>
        </is>
      </c>
      <c r="B9" s="5" t="n">
        <v>37070</v>
      </c>
      <c r="C9" s="5" t="n">
        <v>37715</v>
      </c>
      <c r="D9" s="5" t="n">
        <v>102569</v>
      </c>
      <c r="E9" s="5" t="n">
        <v>93013</v>
      </c>
    </row>
    <row r="10">
      <c r="A10" s="4" t="inlineStr">
        <is>
          <t>Adjusted EBITDA reportable segments</t>
        </is>
      </c>
      <c r="B10" s="6" t="n">
        <v>280332</v>
      </c>
      <c r="C10" s="6" t="n">
        <v>411793</v>
      </c>
      <c r="D10" s="5" t="n">
        <v>848568</v>
      </c>
      <c r="E10" s="5" t="n">
        <v>1166514</v>
      </c>
    </row>
    <row r="11">
      <c r="A11" s="4" t="inlineStr">
        <is>
          <t>Settlement of New markets Tax Credit transaction</t>
        </is>
      </c>
      <c r="B11" s="4" t="inlineStr">
        <is>
          <t xml:space="preserve"> </t>
        </is>
      </c>
      <c r="C11" s="4" t="inlineStr">
        <is>
          <t xml:space="preserve"> </t>
        </is>
      </c>
      <c r="D11" s="6" t="n">
        <v>0</v>
      </c>
      <c r="E11" s="6" t="n">
        <v>176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s</t>
        </is>
      </c>
    </row>
    <row r="2">
      <c r="A2" s="4" t="inlineStr">
        <is>
          <t>Beginning balance, shares at Aug. 31, 2022</t>
        </is>
      </c>
      <c r="B2" s="4" t="inlineStr">
        <is>
          <t xml:space="preserve"> </t>
        </is>
      </c>
      <c r="C2" s="5" t="n">
        <v>12906066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Aug. 31, 2022</t>
        </is>
      </c>
      <c r="B3" s="6" t="n">
        <v>3286429</v>
      </c>
      <c r="C3" s="6" t="n">
        <v>1290</v>
      </c>
      <c r="D3" s="6" t="n">
        <v>382767</v>
      </c>
      <c r="E3" s="6" t="n">
        <v>-114451</v>
      </c>
      <c r="F3" s="6" t="n">
        <v>3312438</v>
      </c>
      <c r="G3" s="6" t="n">
        <v>-295847</v>
      </c>
      <c r="H3" s="6" t="n">
        <v>232</v>
      </c>
    </row>
    <row r="4">
      <c r="A4" s="4" t="inlineStr">
        <is>
          <t>Treasury stock, beginning balance (in shares) at Aug. 31, 2022</t>
        </is>
      </c>
      <c r="B4" s="4" t="inlineStr">
        <is>
          <t xml:space="preserve"> </t>
        </is>
      </c>
      <c r="C4" s="4" t="inlineStr">
        <is>
          <t xml:space="preserve"> </t>
        </is>
      </c>
      <c r="D4" s="4" t="inlineStr">
        <is>
          <t xml:space="preserve"> </t>
        </is>
      </c>
      <c r="E4" s="4" t="inlineStr">
        <is>
          <t xml:space="preserve"> </t>
        </is>
      </c>
      <c r="F4" s="4" t="inlineStr">
        <is>
          <t xml:space="preserve"> </t>
        </is>
      </c>
      <c r="G4" s="5" t="n">
        <v>-11564611</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t>
        </is>
      </c>
      <c r="B6" s="5" t="n">
        <v>675594</v>
      </c>
      <c r="C6" s="4" t="inlineStr">
        <is>
          <t xml:space="preserve"> </t>
        </is>
      </c>
      <c r="D6" s="4" t="inlineStr">
        <is>
          <t xml:space="preserve"> </t>
        </is>
      </c>
      <c r="E6" s="4" t="inlineStr">
        <is>
          <t xml:space="preserve"> </t>
        </is>
      </c>
      <c r="F6" s="5" t="n">
        <v>675594</v>
      </c>
      <c r="G6" s="4" t="inlineStr">
        <is>
          <t xml:space="preserve"> </t>
        </is>
      </c>
      <c r="H6" s="4" t="inlineStr">
        <is>
          <t xml:space="preserve"> </t>
        </is>
      </c>
    </row>
    <row r="7">
      <c r="A7" s="4" t="inlineStr">
        <is>
          <t>Other comprehensive income (loss)</t>
        </is>
      </c>
      <c r="B7" s="5" t="n">
        <v>1694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t>
        </is>
      </c>
      <c r="B8" s="5" t="n">
        <v>-562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acquired, shares</t>
        </is>
      </c>
      <c r="B9" s="4" t="inlineStr">
        <is>
          <t xml:space="preserve"> </t>
        </is>
      </c>
      <c r="C9" s="4" t="inlineStr">
        <is>
          <t xml:space="preserve"> </t>
        </is>
      </c>
      <c r="D9" s="4" t="inlineStr">
        <is>
          <t xml:space="preserve"> </t>
        </is>
      </c>
      <c r="E9" s="4" t="inlineStr">
        <is>
          <t xml:space="preserve"> </t>
        </is>
      </c>
      <c r="F9" s="4" t="inlineStr">
        <is>
          <t xml:space="preserve"> </t>
        </is>
      </c>
      <c r="G9" s="5" t="n">
        <v>-1957452</v>
      </c>
      <c r="H9" s="4" t="inlineStr">
        <is>
          <t xml:space="preserve"> </t>
        </is>
      </c>
    </row>
    <row r="10">
      <c r="A10" s="4" t="inlineStr">
        <is>
          <t>Treasury stock acquired and excise tax</t>
        </is>
      </c>
      <c r="B10" s="5" t="n">
        <v>-82839</v>
      </c>
      <c r="C10" s="4" t="inlineStr">
        <is>
          <t xml:space="preserve"> </t>
        </is>
      </c>
      <c r="D10" s="4" t="inlineStr">
        <is>
          <t xml:space="preserve"> </t>
        </is>
      </c>
      <c r="E10" s="4" t="inlineStr">
        <is>
          <t xml:space="preserve"> </t>
        </is>
      </c>
      <c r="F10" s="4" t="inlineStr">
        <is>
          <t xml:space="preserve"> </t>
        </is>
      </c>
      <c r="G10" s="6" t="n">
        <v>-82839</v>
      </c>
      <c r="H10" s="4" t="inlineStr">
        <is>
          <t xml:space="preserve"> </t>
        </is>
      </c>
    </row>
    <row r="11">
      <c r="A11" s="4" t="inlineStr">
        <is>
          <t>Issuance of stock under incentive and purchase plans, net of shares withheld for taxes and other</t>
        </is>
      </c>
      <c r="B11" s="5" t="n">
        <v>-13665</v>
      </c>
      <c r="C11" s="4" t="inlineStr">
        <is>
          <t xml:space="preserve"> </t>
        </is>
      </c>
      <c r="D11" s="5" t="n">
        <v>-42270</v>
      </c>
      <c r="E11" s="4" t="inlineStr">
        <is>
          <t xml:space="preserve"> </t>
        </is>
      </c>
      <c r="F11" s="4" t="inlineStr">
        <is>
          <t xml:space="preserve"> </t>
        </is>
      </c>
      <c r="G11" s="6" t="n">
        <v>28605</v>
      </c>
      <c r="H11" s="4" t="inlineStr">
        <is>
          <t xml:space="preserve"> </t>
        </is>
      </c>
    </row>
    <row r="12">
      <c r="A12" s="4" t="inlineStr">
        <is>
          <t>Issuance of stock under incentive and purchase plans, net of forfeitures, shares</t>
        </is>
      </c>
      <c r="B12" s="4" t="inlineStr">
        <is>
          <t xml:space="preserve"> </t>
        </is>
      </c>
      <c r="C12" s="4" t="inlineStr">
        <is>
          <t xml:space="preserve"> </t>
        </is>
      </c>
      <c r="D12" s="4" t="inlineStr">
        <is>
          <t xml:space="preserve"> </t>
        </is>
      </c>
      <c r="E12" s="4" t="inlineStr">
        <is>
          <t xml:space="preserve"> </t>
        </is>
      </c>
      <c r="F12" s="4" t="inlineStr">
        <is>
          <t xml:space="preserve"> </t>
        </is>
      </c>
      <c r="G12" s="5" t="n">
        <v>1324745</v>
      </c>
      <c r="H12" s="4" t="inlineStr">
        <is>
          <t xml:space="preserve"> </t>
        </is>
      </c>
    </row>
    <row r="13">
      <c r="A13" s="4" t="inlineStr">
        <is>
          <t>Stock-based compensation</t>
        </is>
      </c>
      <c r="B13" s="5" t="n">
        <v>35229</v>
      </c>
      <c r="C13" s="4" t="inlineStr">
        <is>
          <t xml:space="preserve"> </t>
        </is>
      </c>
      <c r="D13" s="5" t="n">
        <v>35229</v>
      </c>
      <c r="E13" s="4" t="inlineStr">
        <is>
          <t xml:space="preserve"> </t>
        </is>
      </c>
      <c r="F13" s="4" t="inlineStr">
        <is>
          <t xml:space="preserve"> </t>
        </is>
      </c>
      <c r="G13" s="4" t="inlineStr">
        <is>
          <t xml:space="preserve"> </t>
        </is>
      </c>
      <c r="H13" s="4" t="inlineStr">
        <is>
          <t xml:space="preserve"> </t>
        </is>
      </c>
    </row>
    <row r="14">
      <c r="A14" s="4" t="inlineStr">
        <is>
          <t>Contribution of non-controlling interest</t>
        </is>
      </c>
      <c r="B14" s="5" t="n">
        <v>9</v>
      </c>
      <c r="C14" s="4" t="inlineStr">
        <is>
          <t xml:space="preserve"> </t>
        </is>
      </c>
      <c r="D14" s="4" t="inlineStr">
        <is>
          <t xml:space="preserve"> </t>
        </is>
      </c>
      <c r="E14" s="4" t="inlineStr">
        <is>
          <t xml:space="preserve"> </t>
        </is>
      </c>
      <c r="F14" s="4" t="inlineStr">
        <is>
          <t xml:space="preserve"> </t>
        </is>
      </c>
      <c r="G14" s="4" t="inlineStr">
        <is>
          <t xml:space="preserve"> </t>
        </is>
      </c>
      <c r="H14" s="5" t="n">
        <v>9</v>
      </c>
    </row>
    <row r="15">
      <c r="A15" s="4" t="inlineStr">
        <is>
          <t>Reclassification of share-based liability awards</t>
        </is>
      </c>
      <c r="B15" s="5" t="n">
        <v>9692</v>
      </c>
      <c r="C15" s="4" t="inlineStr">
        <is>
          <t xml:space="preserve"> </t>
        </is>
      </c>
      <c r="D15" s="5" t="n">
        <v>9692</v>
      </c>
      <c r="E15" s="4" t="inlineStr">
        <is>
          <t xml:space="preserve"> </t>
        </is>
      </c>
      <c r="F15" s="4" t="inlineStr">
        <is>
          <t xml:space="preserve"> </t>
        </is>
      </c>
      <c r="G15" s="4" t="inlineStr">
        <is>
          <t xml:space="preserve"> </t>
        </is>
      </c>
      <c r="H15" s="4" t="inlineStr">
        <is>
          <t xml:space="preserve"> </t>
        </is>
      </c>
    </row>
    <row r="16">
      <c r="A16" s="4" t="inlineStr">
        <is>
          <t>Ending balance, shares at May. 31, 2023</t>
        </is>
      </c>
      <c r="B16" s="4" t="inlineStr">
        <is>
          <t xml:space="preserve"> </t>
        </is>
      </c>
      <c r="C16" s="5" t="n">
        <v>12906066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May. 31, 2023</t>
        </is>
      </c>
      <c r="B17" s="5" t="n">
        <v>4023625</v>
      </c>
      <c r="C17" s="6" t="n">
        <v>1290</v>
      </c>
      <c r="D17" s="5" t="n">
        <v>385418</v>
      </c>
      <c r="E17" s="5" t="n">
        <v>54982</v>
      </c>
      <c r="F17" s="5" t="n">
        <v>3931775</v>
      </c>
      <c r="G17" s="6" t="n">
        <v>-350081</v>
      </c>
      <c r="H17" s="5" t="n">
        <v>241</v>
      </c>
    </row>
    <row r="18">
      <c r="A18" s="4" t="inlineStr">
        <is>
          <t>Treasury stock, ending balance (in shares) at May. 31, 2023</t>
        </is>
      </c>
      <c r="B18" s="4" t="inlineStr">
        <is>
          <t xml:space="preserve"> </t>
        </is>
      </c>
      <c r="C18" s="4" t="inlineStr">
        <is>
          <t xml:space="preserve"> </t>
        </is>
      </c>
      <c r="D18" s="4" t="inlineStr">
        <is>
          <t xml:space="preserve"> </t>
        </is>
      </c>
      <c r="E18" s="4" t="inlineStr">
        <is>
          <t xml:space="preserve"> </t>
        </is>
      </c>
      <c r="F18" s="4" t="inlineStr">
        <is>
          <t xml:space="preserve"> </t>
        </is>
      </c>
      <c r="G18" s="5" t="n">
        <v>-12197318</v>
      </c>
      <c r="H18" s="4" t="inlineStr">
        <is>
          <t xml:space="preserve"> </t>
        </is>
      </c>
    </row>
    <row r="19">
      <c r="A19" s="4" t="inlineStr">
        <is>
          <t>Beginning balance, shares at Feb. 28, 2023</t>
        </is>
      </c>
      <c r="B19" s="4" t="inlineStr">
        <is>
          <t xml:space="preserve"> </t>
        </is>
      </c>
      <c r="C19" s="5" t="n">
        <v>12906066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Feb. 28, 2023</t>
        </is>
      </c>
      <c r="B20" s="5" t="n">
        <v>3783193</v>
      </c>
      <c r="C20" s="6" t="n">
        <v>1290</v>
      </c>
      <c r="D20" s="5" t="n">
        <v>374440</v>
      </c>
      <c r="E20" s="5" t="n">
        <v>24496</v>
      </c>
      <c r="F20" s="5" t="n">
        <v>3716537</v>
      </c>
      <c r="G20" s="6" t="n">
        <v>-333802</v>
      </c>
      <c r="H20" s="5" t="n">
        <v>232</v>
      </c>
    </row>
    <row r="21">
      <c r="A21" s="4" t="inlineStr">
        <is>
          <t>Treasury stock, beginning balance (in shares) at Feb. 28, 2023</t>
        </is>
      </c>
      <c r="B21" s="4" t="inlineStr">
        <is>
          <t xml:space="preserve"> </t>
        </is>
      </c>
      <c r="C21" s="4" t="inlineStr">
        <is>
          <t xml:space="preserve"> </t>
        </is>
      </c>
      <c r="D21" s="4" t="inlineStr">
        <is>
          <t xml:space="preserve"> </t>
        </is>
      </c>
      <c r="E21" s="4" t="inlineStr">
        <is>
          <t xml:space="preserve"> </t>
        </is>
      </c>
      <c r="F21" s="4" t="inlineStr">
        <is>
          <t xml:space="preserve"> </t>
        </is>
      </c>
      <c r="G21" s="5" t="n">
        <v>-11855357</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earnings</t>
        </is>
      </c>
      <c r="B23" s="5" t="n">
        <v>233971</v>
      </c>
      <c r="C23" s="4" t="inlineStr">
        <is>
          <t xml:space="preserve"> </t>
        </is>
      </c>
      <c r="D23" s="4" t="inlineStr">
        <is>
          <t xml:space="preserve"> </t>
        </is>
      </c>
      <c r="E23" s="4" t="inlineStr">
        <is>
          <t xml:space="preserve"> </t>
        </is>
      </c>
      <c r="F23" s="5" t="n">
        <v>233971</v>
      </c>
      <c r="G23" s="4" t="inlineStr">
        <is>
          <t xml:space="preserve"> </t>
        </is>
      </c>
      <c r="H23" s="4" t="inlineStr">
        <is>
          <t xml:space="preserve"> </t>
        </is>
      </c>
    </row>
    <row r="24">
      <c r="A24" s="4" t="inlineStr">
        <is>
          <t>Other comprehensive income (loss)</t>
        </is>
      </c>
      <c r="B24" s="5" t="n">
        <v>30486</v>
      </c>
      <c r="C24" s="4" t="inlineStr">
        <is>
          <t xml:space="preserve"> </t>
        </is>
      </c>
      <c r="D24" s="4" t="inlineStr">
        <is>
          <t xml:space="preserve"> </t>
        </is>
      </c>
      <c r="E24" s="5" t="n">
        <v>30486</v>
      </c>
      <c r="F24" s="4" t="inlineStr">
        <is>
          <t xml:space="preserve"> </t>
        </is>
      </c>
      <c r="G24" s="4" t="inlineStr">
        <is>
          <t xml:space="preserve"> </t>
        </is>
      </c>
      <c r="H24" s="4" t="inlineStr">
        <is>
          <t xml:space="preserve"> </t>
        </is>
      </c>
    </row>
    <row r="25">
      <c r="A25" s="4" t="inlineStr">
        <is>
          <t>Dividends</t>
        </is>
      </c>
      <c r="B25" s="5" t="n">
        <v>-18733</v>
      </c>
      <c r="C25" s="4" t="inlineStr">
        <is>
          <t xml:space="preserve"> </t>
        </is>
      </c>
      <c r="D25" s="4" t="inlineStr">
        <is>
          <t xml:space="preserve"> </t>
        </is>
      </c>
      <c r="E25" s="4" t="inlineStr">
        <is>
          <t xml:space="preserve"> </t>
        </is>
      </c>
      <c r="F25" s="5" t="n">
        <v>-18733</v>
      </c>
      <c r="G25" s="4" t="inlineStr">
        <is>
          <t xml:space="preserve"> </t>
        </is>
      </c>
      <c r="H25" s="4" t="inlineStr">
        <is>
          <t xml:space="preserve"> </t>
        </is>
      </c>
    </row>
    <row r="26">
      <c r="A26" s="4" t="inlineStr">
        <is>
          <t>Treasury stock acquired, shares</t>
        </is>
      </c>
      <c r="B26" s="4" t="inlineStr">
        <is>
          <t xml:space="preserve"> </t>
        </is>
      </c>
      <c r="C26" s="4" t="inlineStr">
        <is>
          <t xml:space="preserve"> </t>
        </is>
      </c>
      <c r="D26" s="4" t="inlineStr">
        <is>
          <t xml:space="preserve"> </t>
        </is>
      </c>
      <c r="E26" s="4" t="inlineStr">
        <is>
          <t xml:space="preserve"> </t>
        </is>
      </c>
      <c r="F26" s="4" t="inlineStr">
        <is>
          <t xml:space="preserve"> </t>
        </is>
      </c>
      <c r="G26" s="5" t="n">
        <v>-352000</v>
      </c>
      <c r="H26" s="4" t="inlineStr">
        <is>
          <t xml:space="preserve"> </t>
        </is>
      </c>
    </row>
    <row r="27">
      <c r="A27" s="4" t="inlineStr">
        <is>
          <t>Treasury stock acquired and excise tax</t>
        </is>
      </c>
      <c r="B27" s="5" t="n">
        <v>-16516</v>
      </c>
      <c r="C27" s="4" t="inlineStr">
        <is>
          <t xml:space="preserve"> </t>
        </is>
      </c>
      <c r="D27" s="4" t="inlineStr">
        <is>
          <t xml:space="preserve"> </t>
        </is>
      </c>
      <c r="E27" s="4" t="inlineStr">
        <is>
          <t xml:space="preserve"> </t>
        </is>
      </c>
      <c r="F27" s="4" t="inlineStr">
        <is>
          <t xml:space="preserve"> </t>
        </is>
      </c>
      <c r="G27" s="6" t="n">
        <v>-16516</v>
      </c>
      <c r="H27" s="4" t="inlineStr">
        <is>
          <t xml:space="preserve"> </t>
        </is>
      </c>
    </row>
    <row r="28">
      <c r="A28" s="4" t="inlineStr">
        <is>
          <t>Issuance of stock under incentive and purchase plans, net of shares withheld for taxes and other</t>
        </is>
      </c>
      <c r="B28" s="5" t="n">
        <v>1124</v>
      </c>
      <c r="C28" s="4" t="inlineStr">
        <is>
          <t xml:space="preserve"> </t>
        </is>
      </c>
      <c r="D28" s="5" t="n">
        <v>887</v>
      </c>
      <c r="E28" s="4" t="inlineStr">
        <is>
          <t xml:space="preserve"> </t>
        </is>
      </c>
      <c r="F28" s="4" t="inlineStr">
        <is>
          <t xml:space="preserve"> </t>
        </is>
      </c>
      <c r="G28" s="6" t="n">
        <v>237</v>
      </c>
      <c r="H28" s="4" t="inlineStr">
        <is>
          <t xml:space="preserve"> </t>
        </is>
      </c>
    </row>
    <row r="29">
      <c r="A29" s="4" t="inlineStr">
        <is>
          <t>Issuance of stock under incentive and purchase plans, net of forfeitures,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039</v>
      </c>
      <c r="H29" s="4" t="inlineStr">
        <is>
          <t xml:space="preserve"> </t>
        </is>
      </c>
    </row>
    <row r="30">
      <c r="A30" s="4" t="inlineStr">
        <is>
          <t>Stock-based compensation</t>
        </is>
      </c>
      <c r="B30" s="5" t="n">
        <v>10091</v>
      </c>
      <c r="C30" s="4" t="inlineStr">
        <is>
          <t xml:space="preserve"> </t>
        </is>
      </c>
      <c r="D30" s="5" t="n">
        <v>10091</v>
      </c>
      <c r="E30" s="4" t="inlineStr">
        <is>
          <t xml:space="preserve"> </t>
        </is>
      </c>
      <c r="F30" s="4" t="inlineStr">
        <is>
          <t xml:space="preserve"> </t>
        </is>
      </c>
      <c r="G30" s="4" t="inlineStr">
        <is>
          <t xml:space="preserve"> </t>
        </is>
      </c>
      <c r="H30" s="4" t="inlineStr">
        <is>
          <t xml:space="preserve"> </t>
        </is>
      </c>
    </row>
    <row r="31">
      <c r="A31" s="4" t="inlineStr">
        <is>
          <t>Contribution of non-controlling interest</t>
        </is>
      </c>
      <c r="B31" s="5" t="n">
        <v>9</v>
      </c>
      <c r="C31" s="4" t="inlineStr">
        <is>
          <t xml:space="preserve"> </t>
        </is>
      </c>
      <c r="D31" s="4" t="inlineStr">
        <is>
          <t xml:space="preserve"> </t>
        </is>
      </c>
      <c r="E31" s="4" t="inlineStr">
        <is>
          <t xml:space="preserve"> </t>
        </is>
      </c>
      <c r="F31" s="4" t="inlineStr">
        <is>
          <t xml:space="preserve"> </t>
        </is>
      </c>
      <c r="G31" s="4" t="inlineStr">
        <is>
          <t xml:space="preserve"> </t>
        </is>
      </c>
      <c r="H31" s="5" t="n">
        <v>9</v>
      </c>
    </row>
    <row r="32">
      <c r="A32" s="4" t="inlineStr">
        <is>
          <t>Ending balance, shares at May. 31, 2023</t>
        </is>
      </c>
      <c r="B32" s="4" t="inlineStr">
        <is>
          <t xml:space="preserve"> </t>
        </is>
      </c>
      <c r="C32" s="5" t="n">
        <v>12906066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May. 31, 2023</t>
        </is>
      </c>
      <c r="B33" s="6" t="n">
        <v>4023625</v>
      </c>
      <c r="C33" s="6" t="n">
        <v>1290</v>
      </c>
      <c r="D33" s="5" t="n">
        <v>385418</v>
      </c>
      <c r="E33" s="5" t="n">
        <v>54982</v>
      </c>
      <c r="F33" s="5" t="n">
        <v>3931775</v>
      </c>
      <c r="G33" s="6" t="n">
        <v>-350081</v>
      </c>
      <c r="H33" s="5" t="n">
        <v>241</v>
      </c>
    </row>
    <row r="34">
      <c r="A34" s="4" t="inlineStr">
        <is>
          <t>Treasury stock, ending balance (in shares) at May. 31, 2023</t>
        </is>
      </c>
      <c r="B34" s="4" t="inlineStr">
        <is>
          <t xml:space="preserve"> </t>
        </is>
      </c>
      <c r="C34" s="4" t="inlineStr">
        <is>
          <t xml:space="preserve"> </t>
        </is>
      </c>
      <c r="D34" s="4" t="inlineStr">
        <is>
          <t xml:space="preserve"> </t>
        </is>
      </c>
      <c r="E34" s="4" t="inlineStr">
        <is>
          <t xml:space="preserve"> </t>
        </is>
      </c>
      <c r="F34" s="4" t="inlineStr">
        <is>
          <t xml:space="preserve"> </t>
        </is>
      </c>
      <c r="G34" s="5" t="n">
        <v>-12197318</v>
      </c>
      <c r="H34" s="4" t="inlineStr">
        <is>
          <t xml:space="preserve"> </t>
        </is>
      </c>
    </row>
    <row r="35">
      <c r="A35" s="4" t="inlineStr">
        <is>
          <t>Beginning balance, shares at Aug. 31, 2023</t>
        </is>
      </c>
      <c r="B35" s="5" t="n">
        <v>129060664</v>
      </c>
      <c r="C35" s="5" t="n">
        <v>12906066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Aug. 31, 2023</t>
        </is>
      </c>
      <c r="B36" s="6" t="n">
        <v>4121114</v>
      </c>
      <c r="C36" s="6" t="n">
        <v>1290</v>
      </c>
      <c r="D36" s="5" t="n">
        <v>394672</v>
      </c>
      <c r="E36" s="5" t="n">
        <v>-3778</v>
      </c>
      <c r="F36" s="5" t="n">
        <v>4097262</v>
      </c>
      <c r="G36" s="6" t="n">
        <v>-368573</v>
      </c>
      <c r="H36" s="5" t="n">
        <v>241</v>
      </c>
    </row>
    <row r="37">
      <c r="A37" s="4" t="inlineStr">
        <is>
          <t>Treasury stock, beginning balance (in shares) at Aug. 31, 2023</t>
        </is>
      </c>
      <c r="B37" s="5" t="n">
        <v>-12545237</v>
      </c>
      <c r="C37" s="4" t="inlineStr">
        <is>
          <t xml:space="preserve"> </t>
        </is>
      </c>
      <c r="D37" s="4" t="inlineStr">
        <is>
          <t xml:space="preserve"> </t>
        </is>
      </c>
      <c r="E37" s="4" t="inlineStr">
        <is>
          <t xml:space="preserve"> </t>
        </is>
      </c>
      <c r="F37" s="4" t="inlineStr">
        <is>
          <t xml:space="preserve"> </t>
        </is>
      </c>
      <c r="G37" s="5" t="n">
        <v>-12545237</v>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earnings</t>
        </is>
      </c>
      <c r="B39" s="6" t="n">
        <v>381560</v>
      </c>
      <c r="C39" s="4" t="inlineStr">
        <is>
          <t xml:space="preserve"> </t>
        </is>
      </c>
      <c r="D39" s="4" t="inlineStr">
        <is>
          <t xml:space="preserve"> </t>
        </is>
      </c>
      <c r="E39" s="4" t="inlineStr">
        <is>
          <t xml:space="preserve"> </t>
        </is>
      </c>
      <c r="F39" s="5" t="n">
        <v>381560</v>
      </c>
      <c r="G39" s="4" t="inlineStr">
        <is>
          <t xml:space="preserve"> </t>
        </is>
      </c>
      <c r="H39" s="4" t="inlineStr">
        <is>
          <t xml:space="preserve"> </t>
        </is>
      </c>
    </row>
    <row r="40">
      <c r="A40" s="4" t="inlineStr">
        <is>
          <t>Other comprehensive income (loss)</t>
        </is>
      </c>
      <c r="B40" s="5" t="n">
        <v>-869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t>
        </is>
      </c>
      <c r="B41" s="6" t="n">
        <v>-58189</v>
      </c>
      <c r="C41" s="4" t="inlineStr">
        <is>
          <t xml:space="preserve"> </t>
        </is>
      </c>
      <c r="D41" s="4" t="inlineStr">
        <is>
          <t xml:space="preserve"> </t>
        </is>
      </c>
      <c r="E41" s="4" t="inlineStr">
        <is>
          <t xml:space="preserve"> </t>
        </is>
      </c>
      <c r="F41" s="5" t="n">
        <v>-58189</v>
      </c>
      <c r="G41" s="4" t="inlineStr">
        <is>
          <t xml:space="preserve"> </t>
        </is>
      </c>
      <c r="H41" s="4" t="inlineStr">
        <is>
          <t xml:space="preserve"> </t>
        </is>
      </c>
    </row>
    <row r="42">
      <c r="A42" s="4" t="inlineStr">
        <is>
          <t>Treasury stock acquired, shares</t>
        </is>
      </c>
      <c r="B42" s="5" t="n">
        <v>-2498129</v>
      </c>
      <c r="C42" s="4" t="inlineStr">
        <is>
          <t xml:space="preserve"> </t>
        </is>
      </c>
      <c r="D42" s="4" t="inlineStr">
        <is>
          <t xml:space="preserve"> </t>
        </is>
      </c>
      <c r="E42" s="4" t="inlineStr">
        <is>
          <t xml:space="preserve"> </t>
        </is>
      </c>
      <c r="F42" s="4" t="inlineStr">
        <is>
          <t xml:space="preserve"> </t>
        </is>
      </c>
      <c r="G42" s="5" t="n">
        <v>-2498129</v>
      </c>
      <c r="H42" s="4" t="inlineStr">
        <is>
          <t xml:space="preserve"> </t>
        </is>
      </c>
    </row>
    <row r="43">
      <c r="A43" s="4" t="inlineStr">
        <is>
          <t>Treasury stock acquired and excise tax</t>
        </is>
      </c>
      <c r="B43" s="6" t="n">
        <v>-128925</v>
      </c>
      <c r="C43" s="4" t="inlineStr">
        <is>
          <t xml:space="preserve"> </t>
        </is>
      </c>
      <c r="D43" s="4" t="inlineStr">
        <is>
          <t xml:space="preserve"> </t>
        </is>
      </c>
      <c r="E43" s="4" t="inlineStr">
        <is>
          <t xml:space="preserve"> </t>
        </is>
      </c>
      <c r="F43" s="4" t="inlineStr">
        <is>
          <t xml:space="preserve"> </t>
        </is>
      </c>
      <c r="G43" s="6" t="n">
        <v>-128925</v>
      </c>
      <c r="H43" s="4" t="inlineStr">
        <is>
          <t xml:space="preserve"> </t>
        </is>
      </c>
    </row>
    <row r="44">
      <c r="A44" s="4" t="inlineStr">
        <is>
          <t>Issuance of stock under incentive and purchase plans, net of shares withheld for taxes and other</t>
        </is>
      </c>
      <c r="B44" s="5" t="n">
        <v>-8689</v>
      </c>
      <c r="C44" s="4" t="inlineStr">
        <is>
          <t xml:space="preserve"> </t>
        </is>
      </c>
      <c r="D44" s="5" t="n">
        <v>-34916</v>
      </c>
      <c r="E44" s="4" t="inlineStr">
        <is>
          <t xml:space="preserve"> </t>
        </is>
      </c>
      <c r="F44" s="4" t="inlineStr">
        <is>
          <t xml:space="preserve"> </t>
        </is>
      </c>
      <c r="G44" s="6" t="n">
        <v>26227</v>
      </c>
      <c r="H44" s="4" t="inlineStr">
        <is>
          <t xml:space="preserve"> </t>
        </is>
      </c>
    </row>
    <row r="45">
      <c r="A45" s="4" t="inlineStr">
        <is>
          <t>Issuance of stock under incentive and purchase plans, net of forfeitures, shares</t>
        </is>
      </c>
      <c r="B45" s="4" t="inlineStr">
        <is>
          <t xml:space="preserve"> </t>
        </is>
      </c>
      <c r="C45" s="4" t="inlineStr">
        <is>
          <t xml:space="preserve"> </t>
        </is>
      </c>
      <c r="D45" s="4" t="inlineStr">
        <is>
          <t xml:space="preserve"> </t>
        </is>
      </c>
      <c r="E45" s="4" t="inlineStr">
        <is>
          <t xml:space="preserve"> </t>
        </is>
      </c>
      <c r="F45" s="4" t="inlineStr">
        <is>
          <t xml:space="preserve"> </t>
        </is>
      </c>
      <c r="G45" s="5" t="n">
        <v>1086893</v>
      </c>
      <c r="H45" s="4" t="inlineStr">
        <is>
          <t xml:space="preserve"> </t>
        </is>
      </c>
    </row>
    <row r="46">
      <c r="A46" s="4" t="inlineStr">
        <is>
          <t>Stock-based compensation</t>
        </is>
      </c>
      <c r="B46" s="5" t="n">
        <v>27894</v>
      </c>
      <c r="C46" s="4" t="inlineStr">
        <is>
          <t xml:space="preserve"> </t>
        </is>
      </c>
      <c r="D46" s="5" t="n">
        <v>27894</v>
      </c>
      <c r="E46" s="4" t="inlineStr">
        <is>
          <t xml:space="preserve"> </t>
        </is>
      </c>
      <c r="F46" s="4" t="inlineStr">
        <is>
          <t xml:space="preserve"> </t>
        </is>
      </c>
      <c r="G46" s="4" t="inlineStr">
        <is>
          <t xml:space="preserve"> </t>
        </is>
      </c>
      <c r="H46" s="4" t="inlineStr">
        <is>
          <t xml:space="preserve"> </t>
        </is>
      </c>
    </row>
    <row r="47">
      <c r="A47" s="4" t="inlineStr">
        <is>
          <t>Contribution of non-controlling interest</t>
        </is>
      </c>
      <c r="B47" s="5" t="n">
        <v>7</v>
      </c>
      <c r="C47" s="4" t="inlineStr">
        <is>
          <t xml:space="preserve"> </t>
        </is>
      </c>
      <c r="D47" s="4" t="inlineStr">
        <is>
          <t xml:space="preserve"> </t>
        </is>
      </c>
      <c r="E47" s="4" t="inlineStr">
        <is>
          <t xml:space="preserve"> </t>
        </is>
      </c>
      <c r="F47" s="4" t="inlineStr">
        <is>
          <t xml:space="preserve"> </t>
        </is>
      </c>
      <c r="G47" s="4" t="inlineStr">
        <is>
          <t xml:space="preserve"> </t>
        </is>
      </c>
      <c r="H47" s="5" t="n">
        <v>7</v>
      </c>
    </row>
    <row r="48">
      <c r="A48" s="4" t="inlineStr">
        <is>
          <t>Reclassification of share-based liability awards</t>
        </is>
      </c>
      <c r="B48" s="6" t="n">
        <v>11201</v>
      </c>
      <c r="C48" s="4" t="inlineStr">
        <is>
          <t xml:space="preserve"> </t>
        </is>
      </c>
      <c r="D48" s="5" t="n">
        <v>11201</v>
      </c>
      <c r="E48" s="4" t="inlineStr">
        <is>
          <t xml:space="preserve"> </t>
        </is>
      </c>
      <c r="F48" s="4" t="inlineStr">
        <is>
          <t xml:space="preserve"> </t>
        </is>
      </c>
      <c r="G48" s="4" t="inlineStr">
        <is>
          <t xml:space="preserve"> </t>
        </is>
      </c>
      <c r="H48" s="4" t="inlineStr">
        <is>
          <t xml:space="preserve"> </t>
        </is>
      </c>
    </row>
    <row r="49">
      <c r="A49" s="4" t="inlineStr">
        <is>
          <t>Ending balance, shares at May. 31, 2024</t>
        </is>
      </c>
      <c r="B49" s="5" t="n">
        <v>129060664</v>
      </c>
      <c r="C49" s="5" t="n">
        <v>12906066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May. 31, 2024</t>
        </is>
      </c>
      <c r="B50" s="6" t="n">
        <v>4259062</v>
      </c>
      <c r="C50" s="6" t="n">
        <v>1290</v>
      </c>
      <c r="D50" s="5" t="n">
        <v>398851</v>
      </c>
      <c r="E50" s="5" t="n">
        <v>-90689</v>
      </c>
      <c r="F50" s="5" t="n">
        <v>4420633</v>
      </c>
      <c r="G50" s="6" t="n">
        <v>-471271</v>
      </c>
      <c r="H50" s="5" t="n">
        <v>248</v>
      </c>
    </row>
    <row r="51">
      <c r="A51" s="4" t="inlineStr">
        <is>
          <t>Treasury stock, ending balance (in shares) at May. 31, 2024</t>
        </is>
      </c>
      <c r="B51" s="5" t="n">
        <v>-13956473</v>
      </c>
      <c r="C51" s="4" t="inlineStr">
        <is>
          <t xml:space="preserve"> </t>
        </is>
      </c>
      <c r="D51" s="4" t="inlineStr">
        <is>
          <t xml:space="preserve"> </t>
        </is>
      </c>
      <c r="E51" s="4" t="inlineStr">
        <is>
          <t xml:space="preserve"> </t>
        </is>
      </c>
      <c r="F51" s="4" t="inlineStr">
        <is>
          <t xml:space="preserve"> </t>
        </is>
      </c>
      <c r="G51" s="5" t="n">
        <v>-13956473</v>
      </c>
      <c r="H51" s="4" t="inlineStr">
        <is>
          <t xml:space="preserve"> </t>
        </is>
      </c>
    </row>
    <row r="52">
      <c r="A52" s="4" t="inlineStr">
        <is>
          <t>Beginning balance, shares at Feb. 29, 2024</t>
        </is>
      </c>
      <c r="B52" s="4" t="inlineStr">
        <is>
          <t xml:space="preserve"> </t>
        </is>
      </c>
      <c r="C52" s="5" t="n">
        <v>12906066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Feb. 29, 2024</t>
        </is>
      </c>
      <c r="B53" s="6" t="n">
        <v>4222688</v>
      </c>
      <c r="C53" s="6" t="n">
        <v>1290</v>
      </c>
      <c r="D53" s="5" t="n">
        <v>389568</v>
      </c>
      <c r="E53" s="5" t="n">
        <v>-71519</v>
      </c>
      <c r="F53" s="5" t="n">
        <v>4322008</v>
      </c>
      <c r="G53" s="6" t="n">
        <v>-418900</v>
      </c>
      <c r="H53" s="5" t="n">
        <v>241</v>
      </c>
    </row>
    <row r="54">
      <c r="A54" s="4" t="inlineStr">
        <is>
          <t>Treasury stock, beginning balance (in shares) at Feb. 29, 2024</t>
        </is>
      </c>
      <c r="B54" s="4" t="inlineStr">
        <is>
          <t xml:space="preserve"> </t>
        </is>
      </c>
      <c r="C54" s="4" t="inlineStr">
        <is>
          <t xml:space="preserve"> </t>
        </is>
      </c>
      <c r="D54" s="4" t="inlineStr">
        <is>
          <t xml:space="preserve"> </t>
        </is>
      </c>
      <c r="E54" s="4" t="inlineStr">
        <is>
          <t xml:space="preserve"> </t>
        </is>
      </c>
      <c r="F54" s="4" t="inlineStr">
        <is>
          <t xml:space="preserve"> </t>
        </is>
      </c>
      <c r="G54" s="5" t="n">
        <v>-13036979</v>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earnings</t>
        </is>
      </c>
      <c r="B56" s="5" t="n">
        <v>119440</v>
      </c>
      <c r="C56" s="4" t="inlineStr">
        <is>
          <t xml:space="preserve"> </t>
        </is>
      </c>
      <c r="D56" s="4" t="inlineStr">
        <is>
          <t xml:space="preserve"> </t>
        </is>
      </c>
      <c r="E56" s="4" t="inlineStr">
        <is>
          <t xml:space="preserve"> </t>
        </is>
      </c>
      <c r="F56" s="5" t="n">
        <v>119440</v>
      </c>
      <c r="G56" s="4" t="inlineStr">
        <is>
          <t xml:space="preserve"> </t>
        </is>
      </c>
      <c r="H56" s="4" t="inlineStr">
        <is>
          <t xml:space="preserve"> </t>
        </is>
      </c>
    </row>
    <row r="57">
      <c r="A57" s="4" t="inlineStr">
        <is>
          <t>Other comprehensive income (loss)</t>
        </is>
      </c>
      <c r="B57" s="5" t="n">
        <v>-19170</v>
      </c>
      <c r="C57" s="4" t="inlineStr">
        <is>
          <t xml:space="preserve"> </t>
        </is>
      </c>
      <c r="D57" s="4" t="inlineStr">
        <is>
          <t xml:space="preserve"> </t>
        </is>
      </c>
      <c r="E57" s="5" t="n">
        <v>-19170</v>
      </c>
      <c r="F57" s="4" t="inlineStr">
        <is>
          <t xml:space="preserve"> </t>
        </is>
      </c>
      <c r="G57" s="4" t="inlineStr">
        <is>
          <t xml:space="preserve"> </t>
        </is>
      </c>
      <c r="H57" s="4" t="inlineStr">
        <is>
          <t xml:space="preserve"> </t>
        </is>
      </c>
    </row>
    <row r="58">
      <c r="A58" s="4" t="inlineStr">
        <is>
          <t>Dividends</t>
        </is>
      </c>
      <c r="B58" s="6" t="n">
        <v>-20815</v>
      </c>
      <c r="C58" s="4" t="inlineStr">
        <is>
          <t xml:space="preserve"> </t>
        </is>
      </c>
      <c r="D58" s="4" t="inlineStr">
        <is>
          <t xml:space="preserve"> </t>
        </is>
      </c>
      <c r="E58" s="4" t="inlineStr">
        <is>
          <t xml:space="preserve"> </t>
        </is>
      </c>
      <c r="F58" s="5" t="n">
        <v>-20815</v>
      </c>
      <c r="G58" s="4" t="inlineStr">
        <is>
          <t xml:space="preserve"> </t>
        </is>
      </c>
      <c r="H58" s="4" t="inlineStr">
        <is>
          <t xml:space="preserve"> </t>
        </is>
      </c>
    </row>
    <row r="59">
      <c r="A59" s="4" t="inlineStr">
        <is>
          <t>Treasury stock acquired, shares</t>
        </is>
      </c>
      <c r="B59" s="5" t="n">
        <v>-931281</v>
      </c>
      <c r="C59" s="4" t="inlineStr">
        <is>
          <t xml:space="preserve"> </t>
        </is>
      </c>
      <c r="D59" s="4" t="inlineStr">
        <is>
          <t xml:space="preserve"> </t>
        </is>
      </c>
      <c r="E59" s="4" t="inlineStr">
        <is>
          <t xml:space="preserve"> </t>
        </is>
      </c>
      <c r="F59" s="4" t="inlineStr">
        <is>
          <t xml:space="preserve"> </t>
        </is>
      </c>
      <c r="G59" s="5" t="n">
        <v>-931281</v>
      </c>
      <c r="H59" s="4" t="inlineStr">
        <is>
          <t xml:space="preserve"> </t>
        </is>
      </c>
    </row>
    <row r="60">
      <c r="A60" s="4" t="inlineStr">
        <is>
          <t>Treasury stock acquired and excise tax</t>
        </is>
      </c>
      <c r="B60" s="6" t="n">
        <v>-52578</v>
      </c>
      <c r="C60" s="4" t="inlineStr">
        <is>
          <t xml:space="preserve"> </t>
        </is>
      </c>
      <c r="D60" s="4" t="inlineStr">
        <is>
          <t xml:space="preserve"> </t>
        </is>
      </c>
      <c r="E60" s="4" t="inlineStr">
        <is>
          <t xml:space="preserve"> </t>
        </is>
      </c>
      <c r="F60" s="4" t="inlineStr">
        <is>
          <t xml:space="preserve"> </t>
        </is>
      </c>
      <c r="G60" s="6" t="n">
        <v>-52578</v>
      </c>
      <c r="H60" s="4" t="inlineStr">
        <is>
          <t xml:space="preserve"> </t>
        </is>
      </c>
    </row>
    <row r="61">
      <c r="A61" s="4" t="inlineStr">
        <is>
          <t>Issuance of stock under incentive and purchase plans, net of shares withheld for taxes and other</t>
        </is>
      </c>
      <c r="B61" s="5" t="n">
        <v>538</v>
      </c>
      <c r="C61" s="4" t="inlineStr">
        <is>
          <t xml:space="preserve"> </t>
        </is>
      </c>
      <c r="D61" s="5" t="n">
        <v>331</v>
      </c>
      <c r="E61" s="4" t="inlineStr">
        <is>
          <t xml:space="preserve"> </t>
        </is>
      </c>
      <c r="F61" s="4" t="inlineStr">
        <is>
          <t xml:space="preserve"> </t>
        </is>
      </c>
      <c r="G61" s="6" t="n">
        <v>207</v>
      </c>
      <c r="H61" s="4" t="inlineStr">
        <is>
          <t xml:space="preserve"> </t>
        </is>
      </c>
    </row>
    <row r="62">
      <c r="A62" s="4" t="inlineStr">
        <is>
          <t>Issuance of stock under incentive and purchase plans, net of forfeitures, shares</t>
        </is>
      </c>
      <c r="B62" s="4" t="inlineStr">
        <is>
          <t xml:space="preserve"> </t>
        </is>
      </c>
      <c r="C62" s="4" t="inlineStr">
        <is>
          <t xml:space="preserve"> </t>
        </is>
      </c>
      <c r="D62" s="4" t="inlineStr">
        <is>
          <t xml:space="preserve"> </t>
        </is>
      </c>
      <c r="E62" s="4" t="inlineStr">
        <is>
          <t xml:space="preserve"> </t>
        </is>
      </c>
      <c r="F62" s="4" t="inlineStr">
        <is>
          <t xml:space="preserve"> </t>
        </is>
      </c>
      <c r="G62" s="5" t="n">
        <v>11787</v>
      </c>
      <c r="H62" s="4" t="inlineStr">
        <is>
          <t xml:space="preserve"> </t>
        </is>
      </c>
    </row>
    <row r="63">
      <c r="A63" s="4" t="inlineStr">
        <is>
          <t>Stock-based compensation</t>
        </is>
      </c>
      <c r="B63" s="5" t="n">
        <v>8952</v>
      </c>
      <c r="C63" s="4" t="inlineStr">
        <is>
          <t xml:space="preserve"> </t>
        </is>
      </c>
      <c r="D63" s="5" t="n">
        <v>8952</v>
      </c>
      <c r="E63" s="4" t="inlineStr">
        <is>
          <t xml:space="preserve"> </t>
        </is>
      </c>
      <c r="F63" s="4" t="inlineStr">
        <is>
          <t xml:space="preserve"> </t>
        </is>
      </c>
      <c r="G63" s="4" t="inlineStr">
        <is>
          <t xml:space="preserve"> </t>
        </is>
      </c>
      <c r="H63" s="4" t="inlineStr">
        <is>
          <t xml:space="preserve"> </t>
        </is>
      </c>
    </row>
    <row r="64">
      <c r="A64" s="4" t="inlineStr">
        <is>
          <t>Contribution of non-controlling interest</t>
        </is>
      </c>
      <c r="B64" s="6" t="n">
        <v>7</v>
      </c>
      <c r="C64" s="4" t="inlineStr">
        <is>
          <t xml:space="preserve"> </t>
        </is>
      </c>
      <c r="D64" s="4" t="inlineStr">
        <is>
          <t xml:space="preserve"> </t>
        </is>
      </c>
      <c r="E64" s="4" t="inlineStr">
        <is>
          <t xml:space="preserve"> </t>
        </is>
      </c>
      <c r="F64" s="4" t="inlineStr">
        <is>
          <t xml:space="preserve"> </t>
        </is>
      </c>
      <c r="G64" s="4" t="inlineStr">
        <is>
          <t xml:space="preserve"> </t>
        </is>
      </c>
      <c r="H64" s="5" t="n">
        <v>7</v>
      </c>
    </row>
    <row r="65">
      <c r="A65" s="4" t="inlineStr">
        <is>
          <t>Ending balance, shares at May. 31, 2024</t>
        </is>
      </c>
      <c r="B65" s="5" t="n">
        <v>129060664</v>
      </c>
      <c r="C65" s="5" t="n">
        <v>12906066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at May. 31, 2024</t>
        </is>
      </c>
      <c r="B66" s="6" t="n">
        <v>4259062</v>
      </c>
      <c r="C66" s="6" t="n">
        <v>1290</v>
      </c>
      <c r="D66" s="6" t="n">
        <v>398851</v>
      </c>
      <c r="E66" s="6" t="n">
        <v>-90689</v>
      </c>
      <c r="F66" s="6" t="n">
        <v>4420633</v>
      </c>
      <c r="G66" s="6" t="n">
        <v>-471271</v>
      </c>
      <c r="H66" s="6" t="n">
        <v>248</v>
      </c>
    </row>
    <row r="67">
      <c r="A67" s="4" t="inlineStr">
        <is>
          <t>Treasury stock, ending balance (in shares) at May. 31, 2024</t>
        </is>
      </c>
      <c r="B67" s="5" t="n">
        <v>-13956473</v>
      </c>
      <c r="C67" s="4" t="inlineStr">
        <is>
          <t xml:space="preserve"> </t>
        </is>
      </c>
      <c r="D67" s="4" t="inlineStr">
        <is>
          <t xml:space="preserve"> </t>
        </is>
      </c>
      <c r="E67" s="4" t="inlineStr">
        <is>
          <t xml:space="preserve"> </t>
        </is>
      </c>
      <c r="F67" s="4" t="inlineStr">
        <is>
          <t xml:space="preserve"> </t>
        </is>
      </c>
      <c r="G67" s="5" t="n">
        <v>-13956473</v>
      </c>
      <c r="H6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USD per share)</t>
        </is>
      </c>
      <c r="B4" s="7" t="n">
        <v>0.18</v>
      </c>
      <c r="C4" s="7" t="n">
        <v>0.16</v>
      </c>
      <c r="D4" s="7" t="n">
        <v>0.5</v>
      </c>
      <c r="E4" s="7" t="n">
        <v>0.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ACCOUNTING POLICIES</t>
        </is>
      </c>
      <c r="B1" s="2" t="inlineStr">
        <is>
          <t>9 Months Ended</t>
        </is>
      </c>
    </row>
    <row r="2">
      <c r="B2" s="2" t="inlineStr">
        <is>
          <t>May 31, 2024</t>
        </is>
      </c>
    </row>
    <row r="3">
      <c r="A3" s="3" t="inlineStr">
        <is>
          <t>Accounting Policies [Abstract]</t>
        </is>
      </c>
      <c r="B3" s="4" t="inlineStr">
        <is>
          <t xml:space="preserve"> </t>
        </is>
      </c>
    </row>
    <row r="4">
      <c r="A4" s="4" t="inlineStr">
        <is>
          <t>NATURE OF OPERATIONS AND ACCOUNTING POLICIES</t>
        </is>
      </c>
      <c r="B4" s="4" t="inlineStr">
        <is>
          <t>NOTE 1. NATURE OF OPERATIONS AND ACCOUNTING POLICIES 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3 (the "2023 Form 10-K") filed by Commercial Metals Company ("CMC," and together with its consolidated subsidiaries, the "Company") with the United States ("U.S.")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and notes included in the 2023 Form 10-K. The results of operations for the three and nine month periods ended May 31, 2024 are not necessarily indicative of the results to be expected for the full fiscal year. Any reference in this Form 10-Q to the "corresponding period" or "comparable period" relates to the relevant three or nine month period ended May 31, 2023. Any reference in this Form 10-Q to a year refers to the fiscal year ended August 31st of that year, unless otherwise noted. Nature of Operations CMC is an innovative solutions provider helping build a stronger, safer and more sustainable world. Through an extensive manufacturing network principally located in the U.S. and Central Europe, the Company offers products and technologies to meet the critical reinforcement needs of the global construction sector. CMC’s solutions support construction across a wide variety of applications, including infrastructure, non-residential, residential, industrial and energy generation and transmission. During the first quarter of 2024, CMC changed its reportable segments to reflect a change in the manner in which the business is managed. Based on changes to CMC’s organizational structure, the evolution of CMC’s solutions offerings outside of traditional steel products, the growing importance of non-steel solutions to CMC’s financial results and future outlook and how CMC's chief operating decision maker ("CODM"), the President and Chief Executive Officer, reviews operating results and makes decisions about resource allocation, CMC now has three reportable segments: North America Steel Group, Europe Steel Group and Emerging Businesses Group. North America Steel Group The North America Steel Group segment is composed of a vertically integrated network of recycling facilities, steel mills and fabrication operations located in the U.S. The recycling facilities process ferrous and nonferrous scrap metals (collectively referred to as "raw materials") for use by manufacturers of metal products. The steel mill operations consist of six electric arc furnace ("EAF") mini mills, three EAF micro mills and one rerolling mill. The steel mills manufacture finished long steel products including reinforcing bar ("rebar"), merchant bar, light structural and other special sections and wire rod, as well as semi-finished billets for rerolling and forging applications (collectively referred to as "steel products"). The fabrication operations primarily fabricate rebar and steel fence posts and offer post-tension cable products (collectively referred to as "downstream products" in the context of the North America Steel Group segment). The general strategy in the North America Steel Group segment is to optimize the Company's vertically integrated value chain to maximize profitability by obtaining the lowest possible input costs and highest possible selling prices. The Company operates the recycling facilities to provide low-cost scrap to the steel mills and the fabrication operations to optimize the steel mill volumes. The North America Steel Group segment's products are sold primarily to steel mills and foundries, as well as construction, fabrication and other manufacturing industries. Europe Steel Group The Europe Steel Group segment is composed of a vertically integrated network of recycling facilities, an EAF mini mill and fabrication operations located in Poland. The scrap metal recycling facilities process ferrous scrap metals for use almost exclusively by the mini mill. The steel products manufactured by the mini mill include rebar, merchant bar and wire rod as well as semi-finished billets. The products manufactured by this segment's fabrication operations include fabricated rebar, wire mesh, assembled rebar cages and other fabricated rebar by-products (collectively referred to as "downstream products" in the context of the Europe Steel Group segment). The strategy in the Europe Steel Group segment is to optimize profitability of the products manufactured by the mini mill and is executed in the same manner as in the North America Steel Group segment. The Europe Steel Group segment's products are sold primarily to fabricators, manufacturers, distributors and construction companies. Emerging Businesses Group The Emerging Businesses Group segment's portfolio consists of CMC Construction Services TM products (collectively referred to as "construction products"), Tensar ® products and solutions (collectively referred to as "ground stabilization solutions") and CMC Impact Metals TM , CMC Anchoring Systems and performance reinforcing steel products (collectively referred to as "downstream products" in the context of the Emerging Businesses Group segment). • CMC Construction Services TM operations sell and rent products and equipment used to execute construction projects. Primary customers include concrete installers and other businesses in the construction industry. • Tensar ® operations sell geogrids and Geopier ® foundation systems. Geogrids are polymer-based products used for ground stabilization, soil reinforcement and asphalt optimization in construction applications, including roadways, public infrastructure and industrial facilities. Geopier ® foundation systems are rammed aggregate pier and other foundation solutions that increase the load-bearing characteristics of ground structures and working surfaces and can be applied in soil types and construction situations in which traditional support methods are impractical or would make a project infeasible. • CMC Impact Metals TM operations manufacture heat-treated, high-strength steel products, such as high-strength bar for the truck trailer industry, special bar quality steel for the energy market and armor plate for military vehicles. • CMC Anchoring Systems' operations supply custom engineered anchor cages, bolts and fasteners that are fabricated principally from rebar and are used primarily to secure high voltage electrical transmission poles to concrete foundations. • CMC's group of performance reinforcing steel offerings include innovative products such as Galvabar ® (galvanized rebar with a zinc alloy coating that provides corrosion protection and post-fabrication formability), ChromX ® (designed for high-strength capabilities, corrosion resistance and a service life of more than 100 years) and CryoSteel ® (a cryogenic reinforcing steel that exceeds minimum performance requirements for strength and ductility at extremely low temperatures). The strategy in the Emerging Businesses Group segment is to provide construction-related solutions and value-added products with strong underlying growth fundamentals to serve domestic and international markets that are adjacent to those served by the vertically integrated operations in the North America Steel Group segment and the Europe Steel Group segment. To execute this strategy, the Company (i) develops proprietary products and solutions that deliver high value to customers by reducing costs and construction time, (ii) provides concrete-related construction products, equipment, and services and (iii) produces reinforcing steel products with increased strength, durability and corrosion resistance to support sustainable concrete construction. As a result of the change in reportable segments, certain prior year amounts have been recast to conform to the current year presentation. Throughout this Form 10-Q, unless otherwise indicated, amounts and activity reflect reclassifications related to the Company's change in reportable segments. The change in reportable segments had no impact on the Company’s condensed consolidated balance sheets and the condensed consolidated statements of earnings, comprehensive income, cash flows and stockholders’ equity previously reported. 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5T14:40:55Z</dcterms:created>
  <dcterms:modified xmlns:dcterms="http://purl.org/dc/terms/" xmlns:xsi="http://www.w3.org/2001/XMLSchema-instance" xsi:type="dcterms:W3CDTF">2024-06-25T14:40:55Z</dcterms:modified>
</cp:coreProperties>
</file>